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Basis of Presenta" sheetId="7" r:id="rId7"/>
    <s:sheet name="Restructuring" sheetId="8" r:id="rId8"/>
    <s:sheet name="Balance Sheet Details" sheetId="9" r:id="rId9"/>
    <s:sheet name="Income Taxes" sheetId="10" r:id="rId10"/>
    <s:sheet name="Commitments and Contingencies" sheetId="11" r:id="rId11"/>
    <s:sheet name="Segment, Customer Concentration" sheetId="12" r:id="rId12"/>
    <s:sheet name="Profit Sharing" sheetId="13" r:id="rId13"/>
    <s:sheet name="Stock-Based Compensation" sheetId="14" r:id="rId14"/>
    <s:sheet name="Equity Transactions" sheetId="15" r:id="rId15"/>
    <s:sheet name="Preferred Stock" sheetId="16" r:id="rId16"/>
    <s:sheet name="Subsequent Events" sheetId="17" r:id="rId17"/>
    <s:sheet name="Quarterly Financial Data" sheetId="18" r:id="rId18"/>
    <s:sheet name="Schedule II - Valuation and Qua" sheetId="19" r:id="rId19"/>
    <s:sheet name="Organization, Basis of Presen20" sheetId="20" r:id="rId20"/>
    <s:sheet name="Organization, Basis of Presen21" sheetId="21" r:id="rId21"/>
    <s:sheet name="Restructuring (Tables)" sheetId="22" r:id="rId22"/>
    <s:sheet name="Balance Sheet Details (Tables)" sheetId="23" r:id="rId23"/>
    <s:sheet name="Income Taxes (Tables)" sheetId="24" r:id="rId24"/>
    <s:sheet name="Commitments and Contingencies (" sheetId="25" r:id="rId25"/>
    <s:sheet name="Segment, Customer Concentrati26" sheetId="26" r:id="rId26"/>
    <s:sheet name="Stock-Based Compensation (Table" sheetId="27" r:id="rId27"/>
    <s:sheet name="Quarterly Financial Data (Table" sheetId="28" r:id="rId28"/>
    <s:sheet name="Organization, Basis of Presen29" sheetId="29" r:id="rId29"/>
    <s:sheet name="Organization, Basis of Presen30" sheetId="30" r:id="rId30"/>
    <s:sheet name="Restructuring - Additional Info" sheetId="31" r:id="rId31"/>
    <s:sheet name="Restructuring - Activity in Res" sheetId="32" r:id="rId32"/>
    <s:sheet name="Balance Sheet Details - Availab" sheetId="33" r:id="rId33"/>
    <s:sheet name="Balance Sheet Details - Additio" sheetId="34" r:id="rId34"/>
    <s:sheet name="Balance Sheet Details - Summary" sheetId="35" r:id="rId35"/>
    <s:sheet name="Balance Sheet Details - Summa36" sheetId="36" r:id="rId36"/>
    <s:sheet name="Balance Sheet Details - Deferre" sheetId="37" r:id="rId37"/>
    <s:sheet name="Income Taxes - Schedule of Inco" sheetId="38" r:id="rId38"/>
    <s:sheet name="Income Taxes - Summary of Incom" sheetId="39" r:id="rId39"/>
    <s:sheet name="Income Taxes - Federal Statutor" sheetId="40" r:id="rId40"/>
    <s:sheet name="Income Taxes - Components of De" sheetId="41" r:id="rId41"/>
    <s:sheet name="Income Taxes - Additional Infor" sheetId="42" r:id="rId42"/>
    <s:sheet name="Income Taxes - Gross Unrecogniz" sheetId="43" r:id="rId43"/>
    <s:sheet name="Commitments and Contingencies -" sheetId="44" r:id="rId44"/>
    <s:sheet name="Commitments and Contingencies45" sheetId="45" r:id="rId45"/>
    <s:sheet name="Segment, Customer Concentrati46" sheetId="46" r:id="rId46"/>
    <s:sheet name="Segment, Customer Concentrati47" sheetId="47" r:id="rId47"/>
    <s:sheet name="Segment, Customer Concentrati48" sheetId="48" r:id="rId48"/>
    <s:sheet name="Segment, Customer Concentrati49" sheetId="49" r:id="rId49"/>
    <s:sheet name="Profit Sharing - Additional Inf" sheetId="50" r:id="rId50"/>
    <s:sheet name="Stock-Based Compensation - Addi" sheetId="51" r:id="rId51"/>
    <s:sheet name="Stock-Based Compensation - Assu" sheetId="52" r:id="rId52"/>
    <s:sheet name="Stock-Based Compensation - As53" sheetId="53" r:id="rId53"/>
    <s:sheet name="Stock-Based Compensation - Non-" sheetId="54" r:id="rId54"/>
    <s:sheet name="Stock-Based Compensation - Summ" sheetId="55" r:id="rId55"/>
    <s:sheet name="Stock-Based Compensation - Su56" sheetId="56" r:id="rId56"/>
    <s:sheet name="Stock-Based Compensation - Su57" sheetId="57" r:id="rId57"/>
    <s:sheet name="Equity Transactions - Additiona" sheetId="58" r:id="rId58"/>
    <s:sheet name="Preferred Stock - Additional In" sheetId="59" r:id="rId59"/>
    <s:sheet name="Subsequent Events - Additional " sheetId="60" r:id="rId60"/>
    <s:sheet name="Quarterly Financial Data - Summ" sheetId="61" r:id="rId61"/>
    <s:sheet name="Schedule II - Valuation and Q62" sheetId="62" r:id="rId62"/>
  </s:sheets>
  <s:definedNames/>
  <s:calcPr calcId="124519" calcMode="auto" fullCalcOnLoad="1"/>
</s:workbook>
</file>

<file path=xl/sharedStrings.xml><?xml version="1.0" encoding="utf-8"?>
<sst xmlns="http://schemas.openxmlformats.org/spreadsheetml/2006/main" uniqueCount="685">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MSI</t>
  </si>
  <si>
    <t>Entity Registrant Name</t>
  </si>
  <si>
    <t>SMITH MICRO SOFTWA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s for doubtful accounts and other adjustments of $201 (2015) and $602 (2014)</t>
  </si>
  <si>
    <t>Income tax receivable</t>
  </si>
  <si>
    <t>Inventories, net of reserves for excess and obsolete inventory of $158 (2015) and $151 (2014)</t>
  </si>
  <si>
    <t>Prepaid expenses and other current assets</t>
  </si>
  <si>
    <t>Total current assets</t>
  </si>
  <si>
    <t>Equipment and improvements, net</t>
  </si>
  <si>
    <t>Other assets</t>
  </si>
  <si>
    <t>Deferred tax asset</t>
  </si>
  <si>
    <t>Total assets</t>
  </si>
  <si>
    <t>Current liabilities:</t>
  </si>
  <si>
    <t>Accounts payable</t>
  </si>
  <si>
    <t>Accrued liabilities</t>
  </si>
  <si>
    <t>Deferred revenue</t>
  </si>
  <si>
    <t>Deferred tax liability</t>
  </si>
  <si>
    <t>Total current liabilities</t>
  </si>
  <si>
    <t>Non-current liabilities:</t>
  </si>
  <si>
    <t>Deferred rent and other long term liabilities</t>
  </si>
  <si>
    <t>Total non-current liabilities</t>
  </si>
  <si>
    <t>Commitments and contingencies (Note 5)</t>
  </si>
  <si>
    <t xml:space="preserve"> </t>
  </si>
  <si>
    <t>Stockholders' equity:</t>
  </si>
  <si>
    <t>Preferred stock, par value $0.001 per share; 5,000,000 shares authorized; none issued or outstanding</t>
  </si>
  <si>
    <t>Common stock, par value $0.001 per share; 100,000,000 shares authorized; 45,729,272 and 45,000,891 shares issued and outstanding at December 31, 2015 and December 31, 2014,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Revenues</t>
  </si>
  <si>
    <t>Cost of revenues</t>
  </si>
  <si>
    <t>Gross profit</t>
  </si>
  <si>
    <t>Operating expenses:</t>
  </si>
  <si>
    <t>Selling and marketing</t>
  </si>
  <si>
    <t>Research and development</t>
  </si>
  <si>
    <t>General and administrative</t>
  </si>
  <si>
    <t>Restructuring expenses</t>
  </si>
  <si>
    <t>Total operating expenses</t>
  </si>
  <si>
    <t>Operating loss</t>
  </si>
  <si>
    <t>Interest and other income (expense), net</t>
  </si>
  <si>
    <t>Loss before provision for income taxes</t>
  </si>
  <si>
    <t>Provision for income tax expense</t>
  </si>
  <si>
    <t>Net loss</t>
  </si>
  <si>
    <t>Other comprehensive income (loss), before tax:</t>
  </si>
  <si>
    <t>Unrealized holding gains (losses) on available-for-sale securities</t>
  </si>
  <si>
    <t>Income tax expense related to items of other comprehensive income</t>
  </si>
  <si>
    <t>Other comprehensive income (expense), net of tax</t>
  </si>
  <si>
    <t>Comprehensive loss</t>
  </si>
  <si>
    <t>Net loss per share:</t>
  </si>
  <si>
    <t>Basic and diluted</t>
  </si>
  <si>
    <t>Weighted average shares outstanding:</t>
  </si>
  <si>
    <t>Consolidated Statements of Stockholders' Equity - USD ($) $ in Thousands</t>
  </si>
  <si>
    <t>Total</t>
  </si>
  <si>
    <t>Common stock [Member]</t>
  </si>
  <si>
    <t>Additional paid-in capital [Member]</t>
  </si>
  <si>
    <t>Accumulated comprehensive income (deficit) [Member]</t>
  </si>
  <si>
    <t>BALANCE at Dec. 31, 2012</t>
  </si>
  <si>
    <t>BALANCE, Shares at Dec. 31, 2012</t>
  </si>
  <si>
    <t>Non 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BALANCE at Dec. 31, 2013</t>
  </si>
  <si>
    <t>BALANCE, Shares at Dec. 31, 2013</t>
  </si>
  <si>
    <t>Exercise of common stock options</t>
  </si>
  <si>
    <t>Exercise of common stock options, shares</t>
  </si>
  <si>
    <t>Issuance of common stock in a private placement</t>
  </si>
  <si>
    <t>Issuance of common stock in a private placement, shares</t>
  </si>
  <si>
    <t>BALANCE at Dec. 31, 2014</t>
  </si>
  <si>
    <t>BALANCE, Shares at Dec. 31, 2014</t>
  </si>
  <si>
    <t>Tax benefit deficiencies related to restricted stock expense</t>
  </si>
  <si>
    <t>BALANCE at Dec. 31, 2015</t>
  </si>
  <si>
    <t>BALANCE, Shares at Dec. 31, 2015</t>
  </si>
  <si>
    <t>Consolidated Statements of Cash Flows - USD ($) $ in Thousands</t>
  </si>
  <si>
    <t>Operating activities:</t>
  </si>
  <si>
    <t>Adjustments to reconcile net loss to net cash used in operating activities:</t>
  </si>
  <si>
    <t>Depreciation and amortization</t>
  </si>
  <si>
    <t>Long-lived assets write-off due to restructuring</t>
  </si>
  <si>
    <t>Loss on disposal of fixed assets</t>
  </si>
  <si>
    <t>Provision for adjustments to accounts receivable and doubtful accounts</t>
  </si>
  <si>
    <t>Provision for excess and obsolete inventory</t>
  </si>
  <si>
    <t>Tax benefits from stock-based compensation</t>
  </si>
  <si>
    <t>Non cash compensation related to stock options and restricted stock</t>
  </si>
  <si>
    <t>Deferred income taxes</t>
  </si>
  <si>
    <t>Change in operating accounts:</t>
  </si>
  <si>
    <t>Accounts receivable</t>
  </si>
  <si>
    <t>Inventories</t>
  </si>
  <si>
    <t>Prepaid expenses and other assets</t>
  </si>
  <si>
    <t>Accounts payable and accrued liabilities</t>
  </si>
  <si>
    <t>Net cash used in operating activities</t>
  </si>
  <si>
    <t>Investing activities:</t>
  </si>
  <si>
    <t>Capital expenditures</t>
  </si>
  <si>
    <t>Sales (purchases) of short-term investments</t>
  </si>
  <si>
    <t>Net cash provided by (used in) investing activities</t>
  </si>
  <si>
    <t>Financing activities:</t>
  </si>
  <si>
    <t>Cash received from issuance of common stock, net of offering costs</t>
  </si>
  <si>
    <t>Cash received from stock sale for employee stock purchase plan</t>
  </si>
  <si>
    <t>Cash received from exercise of stock options</t>
  </si>
  <si>
    <t>Tax benefits received from stock-based compensation</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Change in unrealized gain (loss) on short-term investments</t>
  </si>
  <si>
    <t>Organization, Basis of Presentation and Summary of Significant Accounting Policies</t>
  </si>
  <si>
    <t>Organization, Consolidation and Presentation of Financial Statements [Abstract]</t>
  </si>
  <si>
    <t xml:space="preserve">1. Organization, Basis of Presentation and Summary of
Significant Accounting Policies
The Company
Smith Micro provides software to simplify and enhance the mobile
experience. As a leader in wireless connectivity, our applications
ensure high quality of service for mobile users while optimizing
networks for wireless service providers and enterprises. Using our
intelligent device software, along with premium voice, video and
messaging applications, we create new opportunities to engage
consumers and monetize mobile services. In addition to wireless
solutions, Smith Micro develops 2D/3D graphics software used by
professional artists, animators, illustrators, and designers
worldwide.
Smith Micro’s mission is to help our customers thrive in a
connected world. Over the past three decades, we have developed
deep expertise in embedded software for mobile devices,
policy-based management platforms, and highly-scalable client and
server applications. Our wireless software is used by Tier 1 mobile
network operators, cable providers, and device manufacturers, as
well as enterprise companies across a wide range of industries,
helping these businesses capitalize on the growth of connected
consumers and the Internet of Things (“IoT”).
Specifically, we help our customers:
• optimize networks, reduce operational
costs, and deliver “best-connected” user
experiences;
• manage mobile devices over the air
for maximum performance, efficiency and reliability;
• provide greater insight into user
experience to improve service quality and customer loyalty;
• engage and grow high-value
relationships with their customers using smartphones.
We continue to innovate and evolve our business to take advantage
of industry trends and emerging markets, such as “Big
Data” analytics, the explosion of Wi-Fi hotspots, and
business-to-consumer (“B2C”) mobile marketing and
advertising. The key to our longevity, however, is not simply
technology innovation, but a never-ending focus on customer
value.
Basis of Presentation
The accompanying consolidated financial statements reflect the
operating results and financial position of Smith Micro Software,
Inc. and its wholly owned subsidiaries in accordance with
accounting principles generally accepted in the United States of
America. All intercompany amounts have been eliminated in
consolidation.
Foreign Currency Transactions
The Company has international operations resulting from
acquisitions in prior years. The countries in which the Company has
a subsidiary or branch office in are Serbia,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
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
Fair Value of Financial Instruments
The Company measures and discloses fair value measurements as
required by FASB ASC Topic No. 820, Fair Value Measurements
and Disclosures.
The carrying value of accounts receivable and accounts payable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Significant Concentrations
For the year ended December 31, 2015, two customers, each
accounting for over 10% of revenues, made up 76.7% of revenues and
83% of accounts receivable, and one service provider with more than
10% of purchases totaled 24% of accounts payable. For the year
ended December 31, 2014, two customers, each accounting for
over 10% of revenues, made up 79.2% of revenues and 87% of accounts
receivable, and one service provider with more than 10% of
purchases totaled 27% of accounts payable. For the year ended
December 31, 2013, three customers, each accounting for over
10% of revenues, made up 77.5% of revenues and 83% of accounts
receivable, and one service provider with more than 10% of
purchases totaled 28% of accounts payable.
The Company currently outsources a key information technology
service, an important component of one of its products, from one
supplier. Although there are a limited number of third party
providers for this type of service, management believes that other
suppliers could provide similar services on comparable terms. A
change in suppliers, however, could cause a disruption or delay in
services which could result in a possible loss of revenues and
customer confidence, all of which would adversely affect our
operating results.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December 31, 2015 and 2014, bank
balances totaling approximately $8.5 million and $9.9 million,
respectively, were uninsured.
Short-Term Investments
Short-term investments consist of corporate notes, bonds, and
commercial paper and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
Inventories
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December 31, 2015 and 2014, our
net inventory of $39,000 and $97,000, respectively, consisted
mostly of component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5, software has been
substantially completed concurrently with the establishment of
technological feasibility; accordingly, no costs have been
capitalized to date.
Deferred Rent and Other Long-Term Liabilities
The long-term liabilities are for deferred rent to account for the
difference between straight-line and bargain rents, lease
incentives included in deferred rent, restructuring expenses, and
sublease deposits.
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985-605, Software-Revenue Recognition. We recognize
revenues from sales of our software to our customers or end users
as completed products are shipped and title passes or from
royalties generated as authorized customers duplicate our software,
if the other requirements are met. If the requirements are not met
at the date of shipment, revenue is not recognized until these
elements are known or resolved. For Wireless sales, returns from
customers are limited to defective goods or goods shipped in error.
Historically, customer returns have not exceeded the very nominal
estimates and reserves. We also provide some technical support to
our customers. Such costs have historically been insignificant.
We have a few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i.e. for trial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formerly Productivity &amp;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 day right of return, but such returns are
reasonably estimable and have historically been immaterial. We also
provide technical support to our customers. Such costs have
historically been insignificant.
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We use historical redemption rates to
estimate the cost of customer incentives. Total sales incentives
were $0.2 million, $0.5 million and $1.2 million for the years
ended December 31, 2015, 2014, and 2013, respectively.
Advertising Expense
Advertising costs are expensed as incurred. Advertising expenses
were $0.3 million, $0.3 million, and $0.4 million for the years
ended December 31, 2015, 2014, and 2013, respectively.
Stock-Based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Net Income (Loss) Per Share
The Company calculates earnings per share (“EPS”) as
required by FASB ASC Topic No. 260, Earning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Year Ended
December 31,
2015 2014 2013
(in thousands, except per share amounts)
Numerator:
Net loss available to common stockholders ($ 2,602 ) ($ 11,799 ) ($ 27,953 )
Denominator:
Weighted average shares outstanding - basic 45,946 40,649 36,982
Potential common shares - options (treasury stock method)
—
—
—
Weighted average shares outstanding - diluted 45,946 40,649 36,982
Shares excluded (anti-dilutive) 70 150 2
Shares excluded due to an exercise price greater than weighted
average stock price for the period 1,132 1,511 2,150
Net loss per common share:
Basic ($ 0.06 ) ($ 0.29 ) ($ 0.76 )
Diluted ($ 0.06 ) ($ 0.29 ) ($ 0.76 )
Recent Accounting Pronouncements
In November 2015, the Financial Accounting Standards Board
(“FASB”) issued final guidance in Accounting Standards
Update 2015-17, Balance Sheet
Classification of Deferred Taxes,
The Company is early adopting this standard for the interim and
annual period ending December 31, 2015 on a prospective basis.
As such, prior periods were not retrospectively adjusted. Due to
the Company’s full valuation allowance on its deferred tax
assets, the nature of the change on the balance sheet is not
significant.
In August 2014, the FASB issued Accounting Standards Update
(“ASU”) No. 2014-15, Presentation of Financial
Statements-Going Concern (Subtopic 205-40
In May 2014, the FASB issued ASU No. 2014-09, Revenue from Contracts with
Customers (Topic 606). </t>
  </si>
  <si>
    <t>Restructuring</t>
  </si>
  <si>
    <t>Restructuring and Related Activities [Abstract]</t>
  </si>
  <si>
    <t>2. Restructuring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month period ended June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month period ended
September 30, 2013 and resulted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for the
year ended December 31, 2015 (in thousands):
December 31, 2014
December 31, 2015
Balance
Provision-net Usage Balance
Lease/rental terminations $ 2,800 $ (13 ) $ (664 ) $ 2,123
Datacenter consolidation, other 89 13 (16 ) 86
Total $ 2,889 $
— $ (680 ) $ 2,209</t>
  </si>
  <si>
    <t>Balance Sheet Details</t>
  </si>
  <si>
    <t>3. Balance Sheet Details
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December 31, 2015
December 31, 2014
Amortized Gross Fair value Amortized Gross Fair value
Corporate bonds and notes $
— $
— $
— $ 1,000 $ (1 ) $ 999
Government securities/money market 4,080 (2 ) 4,078 1,881
— 1,881
Total $ 4,080 $ (2 ) $ 4,078 $ 2,881 $ (1 ) $ 2,880
There were no realized gains (losses) recognized in interest and
other income for the years ended December 31, 2015, 2014, and
2013.
Equipment and Improvements
Equipment and improvements consist of the following (in
thousands):
December 31,
2015 2014
Computer hardware, software, and equipment $ 16,288 $ 16,143
Leasehold improvements 5,170 5,170
Office furniture and fixtures 1,214 1,213
22,672 22,526
Less accumulated depreciation and amortization (20,180 ) (18,253 )
Equipment and improvements, net $ 2,492 $ 4,273
Depreciation and amortization expense on equipment and improvements
was $1.9 million, $2.9 million and $4.0 million for the years ended
December 31, 2015, 2014, and 2013 respectively.
Other Assets
These are office rent deposits.
Accrued Liabilities
Accrued liabilities consist of the following (in thousands):
December 31,
2015 2014
Salaries and benefits $ 2,723 $ 2,779
Restructuring 442 912
Pennsylvania grant liability 1,000 1,000
Royalties and revenue sharing 643 835
Income taxes 205 160
Marketing expenses, rebates, and other 51 66
Total accrued liabilities $ 5,064 $ 5,752
Deferred Rent and Other Long-Term Liabilities
Deferred rent and other long-term liabilities consist of the
following (in thousands):
December 31,
2015 2014
Deferred rent $ 1,402 $ 1,643
Restructuring - beyond one year 1,767 1,977
Sublease deposits 66 23
Total deferred rent and other long-term liabilities $ 3,235 $ 3,643</t>
  </si>
  <si>
    <t>Income Taxes</t>
  </si>
  <si>
    <t>Income Tax Disclosure [Abstract]</t>
  </si>
  <si>
    <t>4. Income Taxes
Income (loss) before provision for income taxes was generated from
the following sources (in thousands):
Year Ended
December 31,
2015 2014 2013
Domestic $ (2,651 ) $ (11,867 ) $ (27,968 )
Foreign 117 117 168
Total loss before provision for income taxes $ (2,534 ) $ (11,750 ) $ (27,800 )
A summary of the income tax expense is as follows (in
thousands):
Year Ended December 31,
2015 2014 2013
Current:
Federal $
— $
— $
—
State 5 5 (19 )
Foreign 63 44 172
Total current 68 49 153
Deferred:
Federal
—
—
—
State
—
—
—
Foreign
—
—
—
Total deferred
—
—
—
Total provision $ 68 $ 49 $ 153
A reconciliation of the provision for income taxes to the amount of
income tax expense that would result from applying the federal
statutory rate to the profit before income taxes is as follows:
Year Ended
December 31,
2015 2014 2013
Federal statutory rate 35.0 % 35.0 % 35.0 %
State tax, net of federal benefit (20.4 ) 1.2 4.0
Equity compensation (13.7 ) (6.6 ) (3.0 )
International tax items (4.6 ) 0.1 0.1
Foreign taxes (2.5 ) (0.4 ) (0.6 )
Other (10.6 ) (2.5 ) 2.5
Miscellaneous (1.1 ) 0.0 0.0
Change in valuation allowance 15.2 (27.5 ) (39.0 )
(2.7 )% (0.7 )% (1.0 )%
The major components of the Company’s deferred tax assets and
liabilities are as follows (in thousands):
Year Ended December 31,
2015 2014
Deferred income tax assets
Net operating loss carry forwards $ 48,003 $ 44,754
Credit carry forwards 3,708 3,708
Fixed Assets 1,181 1,466
Intangibles 19,588 23,029
Equity based compensation 311 279
Nondeductible accruals 1,977 2,382
Various reserves 142 149
Other 56 51
Valuation Allowance (74,907 ) (75,744 )
Total deferred income taxes - net 59 74
Deferred income tax liabilities
Prepaid expenses (59 ) (74 )
Total deferred income liabilities (59 ) (74 )
Net deferred income tax assets (liabilities) $
— $
—
The Company has federal and state net operating loss
(“NOL”) carryforwards of approximately $111.2 million
and $107.9 million, respectively, at December 31, 2015, to
reduce future cash payments for income taxes. Of the $111.2 million
of NOL carryforwards at December 31, 2015, $0.5 million
relates to the excess tax benefits from employee restricted stock.
Equity will be increased by $0.5 million, if and when such excess
tax benefits are ultimately realized. These federal NOL
carryforwards will expire from 2024 through 2035 and state NOL
carryforwards will expire 2015 through 2035. The Company also had
$0.5 million of AMT credit carryforwards with an indefinite life,
available to offset regular federal income tax requirements.
The Company has federal and state tax credit carryforwards of
approximately $2.5 million and $0.7 million, respectively, at
December 31, 2015. These tax credits will begin to expire in
2027.
To the extent that an ownership change has occurred under Internal
Revenue Code Sections 382 and 383, the Company’s use of its
loss carryforwards and credit carryforwards to offset future
taxable income may be limited.
At December 31, 2015 and 2014, the Company had unrecognized
tax benefits, including interest and penalties of approximately
$0.6 million for both years.
The Company’s gross unrecognized tax benefits as of
December 31, 2015 and 2014 and the changes in those balances
are as follows (in thousands):
Year Ended December 31,
2015 2014
Beginning balance $ 592 $ 592
Increases/(decreases) in tax positions for the current year
—
—
Increases/(decreases) in tax positions for the prior year
—
—
Gross unrecognized tax benefits, ending balance $ 592 $ 592
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After a review of the four sources of taxable income as of
December 31, 2015 (as described above), and after
consideration of the Company’s continuing cumulative loss
position as of December 31, 2015, the Company recorded a
valuation allowance related to its U.S.-based deferred tax assets
of $74.9 million at December 31, 2015. During fiscal year
2015, the valuation allowance on deferred tax assets decreased by
$0.8 million and increased during fiscal years 2014 and 2013, by
$3.2 million and $12.1 million, respectively.
We recognized interest and penalties accrued related to
unrecognized tax benefits in income tax expense. During the fiscal
years 2015 and 2014, we recognized approximately $3,000 of interest
and penalties in each year. The cumulative interest and penalties
at December 31, 2015 and 2014 were 47,000 and $44,000,
respectively.
Unrecognized tax benefits of $0.2 million at December 31, 2015
would impact the effective tax rate. We anticipate a decrease in
gross unrecognized tax benefits of approximately $0.2 million
within the next twelve months based on federal, state, and foreign
statute expirations.
The Company is subject to U.S. federal income tax, as well as to
income tax of multiple state jurisdictions. Federal income tax
returns of the Company are subject to IRS examination for the 2012,
2013, and 2014 tax years. State income tax returns are subject to
examination for a period of three to four years after filing. The
Company closed their federal audit of the 2011 loss carry back
claim during the year with no impact to the financial statements.
As of December 31, 2015,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In November 2015, the FASB issued final guidance in ASU
2015-17, Balance
Sheet Classification of Deferred Taxes,
The Company is early adopting this standard for the interim and
annual period ending December 31, 2015 on a prospective basis.
As such, prior periods were not retrospectively adjusted. Due to
the Company’s full valuation allowance on its deferred tax
assets, the nature of the change on the balance sheet is not
significant.</t>
  </si>
  <si>
    <t>Commitments and Contingencies</t>
  </si>
  <si>
    <t>Commitments and Contingencies Disclosure [Abstract]</t>
  </si>
  <si>
    <t>5. Commitments and Contingencies
Leases
The Company leases its buildings under operating leases that expire
on various dates through 2022. Future minimum annual lease payments
under such leases as of December 31, 2015 are as follows (in
thousands):
Year Ending December 31, Operating
2016 $ 1,863
2017 1,536
2018 1,534
2019 1,507
2020 1,519
Beyond 1,562
Total $ 9,521
As of December 31, 2015, $4.8 million of the remaining lease
commitments expense has been accrued as part of the 2013
Restructuring Plan, partially offset by future estimated sublease
income of $2.5 million.
Total rent expense was $1.3 million, $1.2 million and $2.4 million
for the years ended December 31, 2015, 2014, and 2013,
respectively.
As a condition of our new lease in Pittsburgh, the landlord agreed
to incentives of $40.00 per square foot, or a total of $2.2
million, for improvements to the space. These costs have been
included in deferred rent in our long-term liabilities and are
being amortized over the remaining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The new deadline is now
April 30, 2016. This grant contains conditions that would
require us to return a pro-rata amount of the monies received if we
fail to meet these conditions. As such, the monies have been
recorded as a liability in the accrued liabilities line item on the
balance sheet until we are irrevocably entitled to retain the
monies, or until it is determined that we need to return a portion
or all of the monies received.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Segment, Customer Concentration and Geographical Information</t>
  </si>
  <si>
    <t>Segment Reporting [Abstract]</t>
  </si>
  <si>
    <t>6. Segment, Customer Concentration and Geographical
Information
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CommSuite, and QuickLink family of products. Graphics (formerly
Productivity &amp; Graphics) includes our consumer-based
products: Poser, Anime Studio, Manga Studio, MotionArtist and
StuffIt.
The following table shows the revenues generated by each business
unit (in thousands):
Year Ended
December 31,
2015 2014 2013
Wireless $ 33,553 $ 31,276 $ 35,853
Graphics 5,954 5,703 6,822
Total revenues 39,507 36,979 42,675
Cost of revenues 8,152 9,317 9,707
Gross profit $ 31,355 $ 27,662 $ 32,968
Customer Concentration Information
A summary of the Company’s customers that represent 10% or
more of the Company’s revenues is as follows:
Year Ended December 31,
2015 2014 2013
Wireless:
Sprint (&amp; affiliates) 65.4 % 68.0 % 53.1 %
Verizon Wireless (&amp; affiliates) 4.2 % 7.8 % 13.0 %
Graphics:
FastSpring 11.3 % 11.2 % 11.4 %
The customers listed above comprised 83%, 87% and 83% of our
accounts receivable as of December 31, 2015, 2014, and 2013,
respectively. Our major customers could reduce their orders of our
products in favor of a competitor’s product or for any other
reason. The loss of any of our major customers or decisions by a
significant customer to substantially reduce purchases could have a
material adverse effect on our business.
Geographical Information
During the years ended December 31, 2015, 2014, and 2013, the
Company operated in three geographic locations: the Americas, Asia
Pacific and EMEA (Europe, the Middle East, and Africa). Revenues
attributed to the geographic location of the customer’s
bill-to address, were as follows (in thousands):
Year ended
December 31,
2015 2014 2013
Americas $ 39,008 $ 35,689 $ 38,532
Asia Pacific 260 326 928
EMEA 239 964 3,215
Total revenues $ 39,507 $ 36,979 $ 42,675
The Company does not separately allocate specific assets to these
geographic locations.</t>
  </si>
  <si>
    <t>Profit Sharing</t>
  </si>
  <si>
    <t>Compensation and Retirement Disclosure [Abstract]</t>
  </si>
  <si>
    <t>7. Profit Sharing
The Company offers its employees a 401(k) plan, in which the
Company matches the employee contribution at a rate of 20%, subject
to a vesting schedule. Total employer contributions amounted to
$0.2 million, $0.2 million and $0.3 million for the years ended
December 31, 2015, 2014, and 2013, respectively.</t>
  </si>
  <si>
    <t>Stock-Based Compensation</t>
  </si>
  <si>
    <t>Disclosure of Compensation Related Costs, Share-based Payments [Abstract]</t>
  </si>
  <si>
    <t>8. Stock-Based Compensation
Stock Plans
On June 18, 2015, our Shareholders approved the 2015 Omnibus
Equity Incentive Plan (“2015 OEIP”). The 2015 OEIP,
which became effective the same date, replaced the 2005 Stock
Option / Stock Issuance Plan (“2005 Plan”) which was
due to expire on July 28, 2015. All outstanding options under
the 2005 Plan remain outstanding, but no new grants will be made
under that Plan. The maximum number of shares of the
Company’s common stock available for issuance over the term
of the 2015 OEIP may not exceed 8,500,000 shares.
The 2015 Plan provides for the issuance of full value awards
(restricted stock, performance stock, dividend equivalent right or
restricted stock units) and not full value awards (stock options or
stock appreciation rights) to employees, non-employee members of
the board and consultants. Any full value award settled in shares
will be debited as 1.2 shares and not full value awards settled in
shares will be debited as 1.0 shares against the share reserve. The
exercise price per share for option grants is not to be less than
the fair market value per share of the Company’s common stock
on the date of grant. The Board of Directors has the discretion to
determine the vesting schedule. Options may be exercisable
immediately or in installments, but generally vest over a four-year
period from the date of grant. In the event the holder ceases to be
employed by the Company, all unvested options terminate and all
vested options may be exercised within a period following
termination. In general, options expire ten years from the date of
grant. Restricted stock is valued using the closing stock price on
the date of the grant. The total value is expensed over the vesting
period of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1,000 shares, for any purchase period. Additionally, no
more than 1,000,000 shares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s ended
December 31, 2015, 2014, and 2013, respectively, using the
Black-Scholes option pricing model, were as follows:
Year Ended December 31,
2015 2014 2013
Weighted average grant-date fair value of stock options $ 0.77 $ 0.57 $ 0.63
Assumptions
Risk-free interest rate (weighted average) 1.1 % 1.2 % 0.6 %
Expected dividend yield
—
—
—
Weighted average expected life (years) 4 4 4
Volatility (weighted average) 83.5 % 82.9 % 68.1 %
Forfeiture rate 23.3 % 25.5 % 11.4 %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
Grants of restricted stock are valued using the closing stock price
on the date of grant. In the year ended December 31, 2015, a
total of 75,000 shares of restricted stock, with a total value of
$0.1 million, were granted to non-employee members of the Board of
Directors. This cost will be amortized over a period of 12 months.
In addition, 1.3 million shares of restricted stock, with a
total value of $2.0 million, were granted to key officers and
employees of the Company. This cost will be amortized over a period
of 48 months.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Ending)
Offering Period Ended
September 30,
March 31,
September 30,
March 31,
September 30,
2015 2015 2014 2014 2013
Shares purchased for offering period 12,451 11,216 13,619 13,734 19,490
Fair value per share $ 0.60 $ 0.43 $ 0.83 $ 0.30 $ 0.44
Assumptions
Risk-free interest rate (average) 0.11 % 0.40 % 0.80 % 0.40 % 0.11 %
Expected dividend yield
—
—
—
—
—
Weighted average expected life (years) 0.5 0.5 0.5 0.5 0.5
Volatility (average) 103.8 % 109.1 % 74.0 % 44.0 % 45.0 %
Compensation Costs
Non-cash stock-based compensation expenses related to stock
options, restricted stock grants and the ESPP were recorded in the
financial statements as follows (in thousands):
Year Ended
December 31,
2015 2014 2013
Cost of revenues $ 12 $ 13 $ 20
Selling and marketing 335 270 766
Research and development 644 659 809
General and administrative 1,167 1,437 1,938
Restructuring expense
— 1,273
—
Total non-cash stock compensation expense $ 2,158 $ 3,652 $ 3,533
Total share-based compensation for each year includes cash payment
of income taxes related to grants of restricted stock in the
amounts of $0.1 million, $0.2 million and $0.4 million for the
years ended December 31, 2015, 2014, and 2013,
respectively.
Stock Options
A summary of the Company’s stock options outstanding under
the 2015 Plan as of December 31, 2015 and the activity during
the years ended herein are as follows (in thousands except per
share amounts):
Shares Weighted Ave. Aggregate
Outstanding as of December 31, 2012 2,275 $ 7.02 $
—
(1,474 options exercisable at a weighted average exercise price of
$10.09)
Granted (weighted average fair value of $0.63) 120 $ 1.31
Exercised
— $
—
Cancelled (225 ) $ 6.52
Outstanding as of December 31, 2013 2,170 $ 6.76 $
—
(1,573 options exercisable at a weighted average exercise price of
$8.81)
Granted (weighted average fair value of $0.57) 633 $ 0.95
Exercised (4 ) $ 1.38
Cancelled (665 ) $ 5.98
Outstanding as of December 31, 2014 2,134 $ 5.29 $
—
(1,291 options exercisable at a weighted average exercise price of
$8.04)
Granted (weighted average fair value of $0.77) 75 $ 1.27
Exercised (8 ) $ 1.19
Cancelled (556 ) $ 4.05
Outstanding as of December 31, 2015 1,645 $ 5.39 $
—
Exercisable as of December 31, 2015 1,132 $ 7.34 $
—
Vested and expected to vest at December 31, 2015 1,593 $ 5.53 $
—
During the year ended December 31, 2015, options to acquire
8,000 shares were exercised resulting in cash proceeds to the
Company of $10,000. The weighted-average grant-date fair value of
options granted during the year ended December 31, 2015 was
$0.77. As of December 31, 2015, there is $3.1 million of
unrecognized compensation costs related to non-vested stock options
and restricted stock granted under the Plan. At December 31,
2015, there were 8.5 million and 0 shares available for future
grants under the 2015 Omnibus Equity Incentive Plan and 2005 Stock
Issuance / Stock Option Plan, respectively.
Restricted Stock Awards
No restricted stock awards were granted under the 2015 Omnibus
Equity Incentive Plan as of December 31, 2015.
A summary of the Company’s restricted stock awards
outstanding under the 2005 Plan as of December 31, 2015, and
the activity during years ended therein, are as follows (in
thousands):
Number Weighted average
Unvested at December 31, 2012 1,319 $ 4.60
Granted 1,495 $ 1.70
Vested (752 ) $ 4.43
Cancelled and forfeited (316 ) $ 3.00
Unvested at December 31, 2013 1,746 $ 2.48
Granted 1,625 $ 1.79
Vested (1,442 ) $ 2.48
Cancelled and forfeited (204 ) $ 1.79
Unvested at December 31, 2014 1,725 $ 1.91
Granted 1,375 $ 1.50
Vested (1,011 ) $ 1.95
Cancelled and forfeited (284 ) $ 1.67
Unvested at December 31, 2015 1,805 $ 1.61</t>
  </si>
  <si>
    <t>Equity Transactions</t>
  </si>
  <si>
    <t>Equity [Abstract]</t>
  </si>
  <si>
    <t>9. Equity Transactions
On August 15, 2014, the Company entered into a common stock
purchase agreement with a number of accredited investors
(“Investors”) in a private placement pursuant to which
the Company issued and sold to the Investors 6,845,830 shares of
its common stock at a price per share of $0.816. The transaction
closed on August 20, 2014 and the Company realized gross
proceeds of $5.6 million before deducting commissions and other
expenses. Offering costs related to the transaction totaled $0.4
million, comprised of $0.2 million of commissions and $0.2 million
of legal and other expenses, resulting in net proceeds of $5.2
million. The Company filed a registration statement with the SEC
providing for the resale of the shares of Common Stock issued
pursuant to the Purchase Agreement. The registration statement
became effective on September 25, 2014.</t>
  </si>
  <si>
    <t>Preferred Stock</t>
  </si>
  <si>
    <t>10. Preferred Stock
On October 16, 2015, the Company entered into a Preferred
Shares Rights Agreement (“Rights Agreement”) with
Computershare Trust Company, N.A., as rights agent, in connection
with a dividend distribution declared by the Company’s Board
of Directors of one right (“Right”) for each
outstanding share of common stock, par value $0.001 (“Common
Shares”), per common share of the Company to stockholders of
record as of the close of business on October 26, 2015
(“Record Date”). Each Right entitles the registered
holder to purchase from the Company one one-thousandth of a share
of Series A Participating Preferred Stock, par value $0.001 per
share (“Preferred Shares”), of the Company at an
exercise price of $6.69 per one one-thousandth of a Preferred
Share, subject to adjustment.
The Board adopted the Rights Agreement to protect stockholders from
coercive or otherwise unfair takeover tactics. In general terms, it
works by imposing a significant penalty upon any person or group
that acquires 20% or more of the Common Shares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t>
  </si>
  <si>
    <t>Subsequent Events</t>
  </si>
  <si>
    <t>Subsequent Events [Abstract]</t>
  </si>
  <si>
    <t>11. Subsequent Events
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On March 8, 2016, the Company announced that it has signed a
definitive agreement to acquire Birdstep Technology’s (OSO:
BIRD) Swedish subsidiary based in Stockholm. The agreement is
subject to approval by Birdstep shareholders and is expected to
close on or around April 1, 2016. The $2 million all-cash
transaction is expected to add substantial technical resources,
including engineers fully trained in wireless connectivity
technology, to support the growth of Smith Micro’s business,
and enables the company to expand its market presence and customer
base in APAC and EMEA.
Subsequent events have been evaluated as of the date of this filing
and there are no further disclosures required.</t>
  </si>
  <si>
    <t>Quarterly Financial Data</t>
  </si>
  <si>
    <t>Quarterly Financial Information Disclosure [Abstract]</t>
  </si>
  <si>
    <t>12. Quarterly Financial Data (Unaudited)
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Year ended December 31,
2015
1st Quarter 2nd Quarter 3rd Quarter 4th Quarter
Selected quarterly financial data:
Revenues $ 10,529 $ 9,386 $ 9,586 $ 10,006
Gross profit $ 8,411 $ 7,315 $ 7,627 $ 8,002
Operating income (loss) $ 2 $ (1,225 ) $ (768 ) $ (547 )
Net income (loss) $ (10 ) $ (1,231 ) $ (770 ) $ (591 )
Net (loss) per share, basic (1) $ (0.00 ) $ (0.03 ) $ (0.02 ) $ (0.01 )
Weighted average shares outstanding, basic 45,501 46,257 46,160 45,860
Net (loss) per share, diluted (1) $ (0.00 ) $ (0.03 ) $ (0.02 ) $ (0.01 )
Weighted average shares outstanding, diluted 45,501 46,257 46,160 45,860
Year ended December 31,
2014
1st Quarter 2nd Quarter 3rd Quarter 4th Quarter
Selected quarterly financial data:
Revenues $ 8,449 $ 8,528 $ 9,448 $ 10,554
Gross profit $ 6,029 $ 6,077 $ 7,247 $ 8,309
Operating (loss) $ (5,134 ) $ (5,681 ) $ (1,144 ) $ 217
Net (loss) $ (5,167 ) $ (5,695 ) $ (1,142 ) $ 205
Net (loss) per share, basic (1) $ (0.14 ) $ (0.15 ) $ (0.03 ) $ 0.00
Weighted average shares outstanding, basic 37,714 38,518 41,225 45,053
Net (loss) per share, diluted (1) $ (0.14 ) $ (0.15 ) $ (0.03 ) $ 0.00
Weighted average shares outstanding, diluted 37,714 38,518 41,225 45,053
(1) Basic and diluted net (loss) per
share is computed independently for each of the quarters presented.
Therefore, the sum of the quarterly per share amounts will not
necessarily equal the total for the year.</t>
  </si>
  <si>
    <t>Schedule II - Valuation and Qualifying Accounts</t>
  </si>
  <si>
    <t>Valuation and Qualifying Accounts [Abstract]</t>
  </si>
  <si>
    <t>SCHEDULE II—VALUATION AND QUALIFYING
ACCOUNTS FOR EACH OF THE THREE YEARS IN THE PERIOD ENDED DECEMBER 31,
2015 (In thousands)
Balance at Additions Deductions Balance at
Allowance for accounts receivable (1):
2015 $ 602 $ 31 $ (432 ) $ 201
2014 617 347 (362 ) 602
2013 482 730 (595 ) 617
Allowance for excess and obsolete inventory:
2015 $ 151 $ 48 $ (41 ) $ 158
2014 301 124 (274 ) 151
2013 352 76 (127 ) 301
(1) Allowances are for retail return
reserves, marketing development funds, and doubtful accounts.</t>
  </si>
  <si>
    <t>Organization, Basis of Presentation and Summary of Significant Accounting Policies (Policies)</t>
  </si>
  <si>
    <t>The Company</t>
  </si>
  <si>
    <t>The Company
Smith Micro provides software to simplify and enhance the mobile
experience. As a leader in wireless connectivity, our applications
ensure high quality of service for mobile users while optimizing
networks for wireless service providers and enterprises. Using our
intelligent device software, along with premium voice, video and
messaging applications, we create new opportunities to engage
consumers and monetize mobile services. In addition to wireless
solutions, Smith Micro develops 2D/3D graphics software used by
professional artists, animators, illustrators, and designers
worldwide.
Smith Micro’s mission is to help our customers thrive in a
connected world. Over the past three decades, we have developed
deep expertise in embedded software for mobile devices,
policy-based management platforms, and highly-scalable client and
server applications. Our wireless software is used by Tier 1 mobile
network operators, cable providers, and device manufacturers, as
well as enterprise companies across a wide range of industries,
helping these businesses capitalize on the growth of connected
consumers and the Internet of Things (“IoT”).
Specifically, we help our customers:
• optimize networks, reduce operational
costs, and deliver “best-connected” user
experiences;
• manage mobile devices over the air
for maximum performance, efficiency and reliability;
• provide greater insight into user
experience to improve service quality and customer loyalty;
• engage and grow high-value
relationships with their customers using smartphones.
We continue to innovate and evolve our business to take advantage
of industry trends and emerging markets, such as “Big
Data” analytics, the explosion of Wi-Fi hotspots, and
business-to-consumer (“B2C”) mobile marketing and
advertising. The key to our longevity, however, is not simply
technology innovation, but a never-ending focus on customer
value.</t>
  </si>
  <si>
    <t>Basis of Presentation</t>
  </si>
  <si>
    <t>Basis of Presentation
The accompanying consolidated financial statements reflect the
operating results and financial position of Smith Micro Software,
Inc. and its wholly owned subsidiaries in accordance with
accounting principles generally accepted in the United States of
America. All intercompany amounts have been eliminated in
consolidation.</t>
  </si>
  <si>
    <t>Foreign Currency Transactions</t>
  </si>
  <si>
    <t>Foreign Currency Transactions
The Company has international operations resulting from
acquisitions in prior years. The countries in which the Company has
a subsidiary or branch office in are Serbia,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t>
  </si>
  <si>
    <t>Use of Estimates</t>
  </si>
  <si>
    <t>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si>
  <si>
    <t>Fair Value of Financial Instruments</t>
  </si>
  <si>
    <t>Fair Value of Financial Instruments
The Company measures and discloses fair value measurements as
required by FASB ASC Topic No. 820, Fair Value Measurements
and Disclosures.
The carrying value of accounts receivable and accounts payable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t>
  </si>
  <si>
    <t>Significant Concentrations</t>
  </si>
  <si>
    <t>Significant Concentrations
For the year ended December 31, 2015, two customers, each
accounting for over 10% of revenues, made up 76.7% of revenues and
83% of accounts receivable, and one service provider with more than
10% of purchases totaled 24% of accounts payable. For the year
ended December 31, 2014, two customers, each accounting for
over 10% of revenues, made up 79.2% of revenues and 87% of accounts
receivable, and one service provider with more than 10% of
purchases totaled 27% of accounts payable. For the year ended
December 31, 2013, three customers, each accounting for over
10% of revenues, made up 77.5% of revenues and 83% of accounts
receivable, and one service provider with more than 10% of
purchases totaled 28% of accounts payable.
The Company currently outsources a key information technology
service, an important component of one of its products, from one
supplier. Although there are a limited number of third party
providers for this type of service, management believes that other
suppliers could provide similar services on comparable terms. A
change in suppliers, however, could cause a disruption or delay in
services which could result in a possible loss of revenues and
customer confidence, all of which would adversely affect our
operating results.</t>
  </si>
  <si>
    <t>Cash and Cash Equivalents</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December 31, 2015 and 2014, bank
balances totaling approximately $8.5 million and $9.9 million,
respectively, were uninsured.</t>
  </si>
  <si>
    <t>Short-Term Investments</t>
  </si>
  <si>
    <t>Short-Term Investments
Short-term investments consist of corporate notes, bonds, and
commercial paper and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t>
  </si>
  <si>
    <t>Accounts Receivable and Allowance for Doubtful Accounts</t>
  </si>
  <si>
    <t>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si>
  <si>
    <t>Inventories
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December 31, 2015 and 2014, our
net inventory of $39,000 and $97,000, respectively, consisted
mostly of components.</t>
  </si>
  <si>
    <t>Equipment and Improvements</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Internal Software Development Costs</t>
  </si>
  <si>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5, software has been
substantially completed concurrently with the establishment of
technological feasibility; accordingly, no costs have been
capitalized to date.</t>
  </si>
  <si>
    <t>Deferred Rent and Other Long-Term Liabilities</t>
  </si>
  <si>
    <t>Deferred Rent and Other Long-Term Liabilities
The long-term liabilities are for deferred rent to account for the
difference between straight-line and bargain rents, lease
incentives included in deferred rent, restructuring expenses, and
sublease deposits.</t>
  </si>
  <si>
    <t>Revenue Recognition</t>
  </si>
  <si>
    <t>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985-605, Software-Revenue Recognition. We recognize
revenues from sales of our software to our customers or end users
as completed products are shipped and title passes or from
royalties generated as authorized customers duplicate our software,
if the other requirements are met. If the requirements are not met
at the date of shipment, revenue is not recognized until these
elements are known or resolved. For Wireless sales, returns from
customers are limited to defective goods or goods shipped in error.
Historically, customer returns have not exceeded the very nominal
estimates and reserves. We also provide some technical support to
our customers. Such costs have historically been insignificant.
We have a few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i.e. for trial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formerly Productivity &amp;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 day right of return, but such returns are
reasonably estimable and have historically been immaterial. We also
provide technical support to our customers. Such costs have
historically been insignificant.</t>
  </si>
  <si>
    <t>Sales Incentives</t>
  </si>
  <si>
    <t>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We use historical redemption rates to
estimate the cost of customer incentives. Total sales incentives
were $0.2 million, $0.5 million and $1.2 million for the years
ended December 31, 2015, 2014, and 2013, respectively.</t>
  </si>
  <si>
    <t>Advertising Expense</t>
  </si>
  <si>
    <t>Advertising Expense
Advertising costs are expensed as incurred. Advertising expenses
were $0.3 million, $0.3 million, and $0.4 million for the years
ended December 31, 2015, 2014, and 2013, respectively.</t>
  </si>
  <si>
    <t>Stock-Based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t>
  </si>
  <si>
    <t>Net Income (Loss) Per Share</t>
  </si>
  <si>
    <t>Net Income (Loss) Per Share
The Company calculates earnings per share (“EPS”) as
required by FASB ASC Topic No. 260, Earning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Year Ended
December 31,
2015 2014 2013
(in thousands, except per share amounts)
Numerator:
Net loss available to common stockholders ($ 2,602 ) ($ 11,799 ) ($ 27,953 )
Denominator:
Weighted average shares outstanding - basic 45,946 40,649 36,982
Potential common shares - options (treasury stock method)
—
—
—
Weighted average shares outstanding - diluted 45,946 40,649 36,982
Shares excluded (anti-dilutive) 70 150 2
Shares excluded due to an exercise price greater than weighted
average stock price for the period 1,132 1,511 2,150
Net loss per common share:
Basic ($ 0.06 ) ($ 0.29 ) ($ 0.76 )
Diluted ($ 0.06 ) ($ 0.29 ) ($ 0.76 )</t>
  </si>
  <si>
    <t>Recent Accounting Pronouncements</t>
  </si>
  <si>
    <t>Recent Accounting Pronouncements
In November 2015, the Financial Accounting Standards Board
(“FASB”) issued final guidance in Accounting Standards
Update 2015-17, Balance Sheet
Classification of Deferred Taxes,
The Company is early adopting this standard for the interim and
annual period ending December 31, 2015 on a prospective basis.
As such, prior periods were not retrospectively adjusted. Due to
the Company’s full valuation allowance on its deferred tax
assets, the nature of the change on the balance sheet is not
significant.
In August 2014, the FASB issued Accounting Standards Update
(“ASU”) No. 2014-15, Presentation of Financial
Statements-Going Concern (Subtopic 205-40
In May 2014, the FASB issued ASU No. 2014-09, Revenue from Contracts with
Customers (Topic 606).</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t>
  </si>
  <si>
    <t>Segment Information</t>
  </si>
  <si>
    <t>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CommSuite, and QuickLink family of products. Graphics (formerly
Productivity &amp; Graphics) includes our consumer-based
products: Poser, Anime Studio, Manga Studio, MotionArtist and
StuffIt.
The following table shows the revenues generated by each business
unit (in thousands):
Year Ended
December 31,
2015 2014 2013
Wireless $ 33,553 $ 31,276 $ 35,853
Graphics 5,954 5,703 6,822
Total revenues 39,507 36,979 42,675
Cost of revenues 8,152 9,317 9,707
Gross profit $ 31,355 $ 27,662 $ 32,968</t>
  </si>
  <si>
    <t>Organization, Basis of Presentation and Summary of Significant Accounting Policies (Tables)</t>
  </si>
  <si>
    <t>For purposes of this calculation, common stock subject to
repurchase by the Company and options are considered to be common
stock equivalents and are only included in the calculation of
diluted earnings per share when their effect is dilutive.
Year Ended
December 31,
2015 2014 2013
(in thousands, except per share amounts)
Numerator:
Net loss available to common stockholders ($ 2,602 ) ($ 11,799 ) ($ 27,953 )
Denominator:
Weighted average shares outstanding - basic 45,946 40,649 36,982
Potential common shares - options (treasury stock method)
—
—
—
Weighted average shares outstanding - diluted 45,946 40,649 36,982
Shares excluded (anti-dilutive) 70 150 2
Shares excluded due to an exercise price greater than weighted
average stock price for the period 1,132 1,511 2,150
Net loss per common share:
Basic ($ 0.06 ) ($ 0.29 ) ($ 0.76 )
Diluted ($ 0.06 ) ($ 0.29 ) ($ 0.76 )</t>
  </si>
  <si>
    <t>Restructuring (Tables)</t>
  </si>
  <si>
    <t>2013 Restructuring [Member]</t>
  </si>
  <si>
    <t>Activity in Restructuring Liability Account</t>
  </si>
  <si>
    <t>Following is the activity in our restructuring liability for the
year ended December 31, 2015 (in thousands):
December 31, 2014
December 31, 2015
Balance
Provision-net Usage Balance
Lease/rental terminations $ 2,800 $ (13 ) $ (664 ) $ 2,123
Datacenter consolidation, other 89 13 (16 ) 86
Total $ 2,889 $
— $ (680 ) $ 2,209</t>
  </si>
  <si>
    <t>Balance Sheet Details (Tables)</t>
  </si>
  <si>
    <t>Available-for-Sale Securities Recorded at Fair Value with Unrealized Gains or Losses</t>
  </si>
  <si>
    <t>Available-for-sale securities with contractual maturities of less
than 12 months were as follows (in thousands):
December 31, 2015
December 31, 2014
Amortized Gross Fair value Amortized Gross Fair value
Corporate bonds and notes $
— $
— $
— $ 1,000 $ (1 ) $ 999
Government securities/money market 4,080 (2 ) 4,078 1,881
— 1,881
Total $ 4,080 $ (2 ) $ 4,078 $ 2,881 $ (1 ) $ 2,880</t>
  </si>
  <si>
    <t>Summary of Equipment and Improvements</t>
  </si>
  <si>
    <t>Equipment and improvements consist of the following (in
thousands):
December 31,
2015 2014
Computer hardware, software, and equipment $ 16,288 $ 16,143
Leasehold improvements 5,170 5,170
Office furniture and fixtures 1,214 1,213
22,672 22,526
Less accumulated depreciation and amortization (20,180 ) (18,253 )
Equipment and improvements, net $ 2,492 $ 4,273</t>
  </si>
  <si>
    <t>Summary of Accrued Liabilities</t>
  </si>
  <si>
    <t>Accrued liabilities consist of the following (in thousands):
December 31,
2015 2014
Salaries and benefits $ 2,723 $ 2,779
Restructuring 442 912
Pennsylvania grant liability 1,000 1,000
Royalties and revenue sharing 643 835
Income taxes 205 160
Marketing expenses, rebates, and other 51 66
Total accrued liabilities $ 5,064 $ 5,752</t>
  </si>
  <si>
    <t>Deferred Rent and Other Long Term Liabilities</t>
  </si>
  <si>
    <t>Deferred rent and other long-term liabilities consist of the
following (in thousands):
December 31,
2015 2014
Deferred rent $ 1,402 $ 1,643
Restructuring - beyond one year 1,767 1,977
Sublease deposits 66 23
Total deferred rent and other long-term liabilities $ 3,235 $ 3,643</t>
  </si>
  <si>
    <t>Income Taxes (Tables)</t>
  </si>
  <si>
    <t>Schedule of Income (Loss) before Provision for Income Taxes</t>
  </si>
  <si>
    <t>Income (loss) before provision for income taxes was generated from
the following sources (in thousands):
Year Ended
December 31,
2015 2014 2013
Domestic $ (2,651 ) $ (11,867 ) $ (27,968 )
Foreign 117 117 168
Total loss before provision for income taxes $ (2,534 ) $ (11,750 ) $ (27,800 )</t>
  </si>
  <si>
    <t>Summary of Income Tax Expense</t>
  </si>
  <si>
    <t>A summary of the income tax expense is as follows (in
thousands):
Year Ended December 31,
2015 2014 2013
Current:
Federal $
— $
— $
—
State 5 5 (19 )
Foreign 63 44 172
Total current 68 49 153
Deferred:
Federal
—
—
—
State
—
—
—
Foreign
—
—
—
Total deferred
—
—
—
Total provision $ 68 $ 49 $ 153</t>
  </si>
  <si>
    <t>Federal Statutory Rate to Profit before Income Taxes</t>
  </si>
  <si>
    <t>A reconciliation of the provision for income taxes to the amount of
income tax expense that would result from applying the federal
statutory rate to the profit before income taxes is as follows:
Year Ended
December 31,
2015 2014 2013
Federal statutory rate 35.0 % 35.0 % 35.0 %
State tax, net of federal benefit (20.4 ) 1.2 4.0
Equity compensation (13.7 ) (6.6 ) (3.0 )
International tax items (4.6 ) 0.1 0.1
Foreign taxes (2.5 ) (0.4 ) (0.6 )
Other (10.6 ) (2.5 ) 2.5
Miscellaneous (1.1 ) 0.0 0.0
Change in valuation allowance 15.2 (27.5 ) (39.0 )
(2.7 )% (0.7 )% (1.0 )%</t>
  </si>
  <si>
    <t>Components of Deferred Tax Assets and Liabilities</t>
  </si>
  <si>
    <t>The major components of the Company’s deferred tax assets and
liabilities are as follows (in thousands):
Year Ended December 31,
2015 2014
Deferred income tax assets
Net operating loss carry forwards $ 48,003 $ 44,754
Credit carry forwards 3,708 3,708
Fixed Assets 1,181 1,466
Intangibles 19,588 23,029
Equity based compensation 311 279
Nondeductible accruals 1,977 2,382
Various reserves 142 149
Other 56 51
Valuation Allowance (74,907 ) (75,744 )
Total deferred income taxes - net 59 74
Deferred income tax liabilities
Prepaid expenses (59 ) (74 )
Total deferred income liabilities (59 ) (74 )
Net deferred income tax assets (liabilities) $
— $
—</t>
  </si>
  <si>
    <t>Gross Unrecognized Tax Benefits Changes in Balances</t>
  </si>
  <si>
    <t>The Company’s gross unrecognized tax benefits as of
December 31, 2015 and 2014 and the changes in those balances
are as follows (in thousands):
Year Ended December 31,
2015 2014
Beginning balance $ 592 $ 592
Increases/(decreases) in tax positions for the current year
—
—
Increases/(decreases) in tax positions for the prior year
—
—
Gross unrecognized tax benefits, ending balance $ 592 $ 592</t>
  </si>
  <si>
    <t>Commitments and Contingencies (Tables)</t>
  </si>
  <si>
    <t>Company Lease of Buildings under Non-Cancellable Operating Leases</t>
  </si>
  <si>
    <t>Future minimum annual lease payments under such leases as of
December 31, 2015 are as follows (in thousands):
Year Ending December 31, Operating
2016 $ 1,863
2017 1,536
2018 1,534
2019 1,507
2020 1,519
Beyond 1,562
Total $ 9,521</t>
  </si>
  <si>
    <t>Segment, Customer Concentration and Geographical Information (Tables)</t>
  </si>
  <si>
    <t>Revenues Generated by Each Business Unit</t>
  </si>
  <si>
    <t>The following table shows the revenues generated by each business
unit (in thousands):
Year Ended
December 31,
2015 2014 2013
Wireless $ 33,553 $ 31,276 $ 35,853
Graphics 5,954 5,703 6,822
Total revenues 39,507 36,979 42,675
Cost of revenues 8,152 9,317 9,707
Gross profit $ 31,355 $ 27,662 $ 32,968</t>
  </si>
  <si>
    <t>Company's Customers that Represent 10% or More of Company's Revenues</t>
  </si>
  <si>
    <t xml:space="preserve">A summary of the Company’s customers that represent 10% or
more of the Company’s revenues is as follows:
Year Ended December 31,
2015 2014 2013
Wireless:
Sprint (&amp; affiliates) 65.4 % 68.0 % 53.1 %
Verizon Wireless (&amp; affiliates) 4.2 % 7.8 % 13.0 %
Graphics:
FastSpring 11.3 % 11.2 % 11.4 % </t>
  </si>
  <si>
    <t>Company Revenue in Different Geographic Locations</t>
  </si>
  <si>
    <t>Revenues attributed to the geographic location of the
customer’s bill-to address, were as follows (in
thousands):
Year ended
December 31,
2015 2014 2013
Americas $ 39,008 $ 35,689 $ 38,532
Asia Pacific 260 326 928
EMEA 239 964 3,215
Total revenues $ 39,507 $ 36,979 $ 42,675</t>
  </si>
  <si>
    <t>Stock-Based Compensation (Tables)</t>
  </si>
  <si>
    <t>Assumptions Used to Compute Share-Based Compensation Costs for Stock Options Granted</t>
  </si>
  <si>
    <t xml:space="preserve">The assumptions used to compute the share-based compensation costs
for the stock options granted during the years ended
December 31, 2015, 2014, and 2013, respectively, using the
Black-Scholes option pricing model, were as follows:
Year Ended December 31,
2015 2014 2013
Weighted average grant-date fair value of stock options $ 0.77 $ 0.57 $ 0.63
Assumptions
Risk-free interest rate (weighted average) 1.1 % 1.2 % 0.6 %
Expected dividend yield
—
—
—
Weighted average expected life (years) 4 4 4
Volatility (weighted average) 83.5 % 82.9 % 68.1 %
Forfeiture rate 23.3 % 25.5 % 11.4 % </t>
  </si>
  <si>
    <t>Assumptions Used Estimate Fair Value of Employee Stock Purchase Plans</t>
  </si>
  <si>
    <t xml:space="preserve">Following is a schedule of the shares purchased, the fair value per
share, and the Black-Scholes model assumptions for each offering
period:
(Ending)
Offering Period Ended
September 30,
March 31,
September 30,
March 31,
September 30,
2015 2015 2014 2014 2013
Shares purchased for offering period 12,451 11,216 13,619 13,734 19,490
Fair value per share $ 0.60 $ 0.43 $ 0.83 $ 0.30 $ 0.44
Assumptions
Risk-free interest rate (average) 0.11 % 0.40 % 0.80 % 0.40 % 0.11 %
Expected dividend yield
—
—
—
—
—
Weighted average expected life (years) 0.5 0.5 0.5 0.5 0.5
Volatility (average) 103.8 % 109.1 % 74.0 % 44.0 % 45.0 % </t>
  </si>
  <si>
    <t>Non-Cash Stock-Based Compensation Expenses</t>
  </si>
  <si>
    <t>Non-cash stock-based compensation expenses related to stock
options, restricted stock grants and the ESPP were recorded in the
financial statements as follows (in thousands):
Year Ended
December 31,
2015 2014 2013
Cost of revenues $ 12 $ 13 $ 20
Selling and marketing 335 270 766
Research and development 644 659 809
General and administrative 1,167 1,437 1,938
Restructuring expense
— 1,273
—
Total non-cash stock compensation expense $ 2,158 $ 3,652 $ 3,533</t>
  </si>
  <si>
    <t>Summary of Outstanding Stock Options and Related Activity</t>
  </si>
  <si>
    <t>A summary of the Company’s stock options outstanding under
the 2015 Plan as of December 31, 2015 and the activity during
the years ended herein are as follows (in thousands except per
share amounts):
Shares Weighted Ave. Aggregate
Outstanding as of December 31, 2012 2,275 $ 7.02 $
—
(1,474 options exercisable at a weighted average exercise price of
$10.09)
Granted (weighted average fair value of $0.63) 120 $ 1.31
Exercised
— $
—
Cancelled (225 ) $ 6.52
Outstanding as of December 31, 2013 2,170 $ 6.76 $
—
(1,573 options exercisable at a weighted average exercise price of
$8.81)
Granted (weighted average fair value of $0.57) 633 $ 0.95
Exercised (4 ) $ 1.38
Cancelled (665 ) $ 5.98
Outstanding as of December 31, 2014 2,134 $ 5.29 $
—
(1,291 options exercisable at a weighted average exercise price of
$8.04)
Granted (weighted average fair value of $0.77) 75 $ 1.27
Exercised (8 ) $ 1.19
Cancelled (556 ) $ 4.05
Outstanding as of December 31, 2015 1,645 $ 5.39 $
—
Exercisable as of December 31, 2015 1,132 $ 7.34 $
—
Vested and expected to vest at December 31, 2015 1,593 $ 5.53 $
—</t>
  </si>
  <si>
    <t>Summary of Outstanding Restricted Stock Awards and Related Activity</t>
  </si>
  <si>
    <t>A summary of the Company’s restricted stock awards
outstanding under the 2005 Plan as of December 31, 2015, and
the activity during years ended therein, are as follows (in
thousands):
Number Weighted average
Unvested at December 31, 2012 1,319 $ 4.60
Granted 1,495 $ 1.70
Vested (752 ) $ 4.43
Cancelled and forfeited (316 ) $ 3.00
Unvested at December 31, 2013 1,746 $ 2.48
Granted 1,625 $ 1.79
Vested (1,442 ) $ 2.48
Cancelled and forfeited (204 ) $ 1.79
Unvested at December 31, 2014 1,725 $ 1.91
Granted 1,375 $ 1.50
Vested (1,011 ) $ 1.95
Cancelled and forfeited (284 ) $ 1.67
Unvested at December 31, 2015 1,805 $ 1.61</t>
  </si>
  <si>
    <t>Quarterly Financial Data (Tables)</t>
  </si>
  <si>
    <t>Summarized Quarterly Information</t>
  </si>
  <si>
    <t>Summarized quarterly data for fiscal 2015 and 2014 are as follows
(in thousands, except per share data):
Year ended December 31,
2015
1st Quarter 2nd Quarter 3rd Quarter 4th Quarter
Selected quarterly financial data:
Revenues $ 10,529 $ 9,386 $ 9,586 $ 10,006
Gross profit $ 8,411 $ 7,315 $ 7,627 $ 8,002
Operating income (loss) $ 2 $ (1,225 ) $ (768 ) $ (547 )
Net income (loss) $ (10 ) $ (1,231 ) $ (770 ) $ (591 )
Net (loss) per share, basic (1) $ (0.00 ) $ (0.03 ) $ (0.02 ) $ (0.01 )
Weighted average shares outstanding, basic 45,501 46,257 46,160 45,860
Net (loss) per share, diluted (1) $ (0.00 ) $ (0.03 ) $ (0.02 ) $ (0.01 )
Weighted average shares outstanding, diluted 45,501 46,257 46,160 45,860
Year ended December 31,
2014
1st Quarter 2nd Quarter 3rd Quarter 4th Quarter
Selected quarterly financial data:
Revenues $ 8,449 $ 8,528 $ 9,448 $ 10,554
Gross profit $ 6,029 $ 6,077 $ 7,247 $ 8,309
Operating (loss) $ (5,134 ) $ (5,681 ) $ (1,144 ) $ 217
Net (loss) $ (5,167 ) $ (5,695 ) $ (1,142 ) $ 205
Net (loss) per share, basic (1) $ (0.14 ) $ (0.15 ) $ (0.03 ) $ 0.00
Weighted average shares outstanding, basic 37,714 38,518 41,225 45,053
Net (loss) per share, diluted (1) $ (0.14 ) $ (0.15 ) $ (0.03 ) $ 0.00
Weighted average shares outstanding, diluted 37,714 38,518 41,225 45,053
(1) Basic and diluted net (loss) per
share is computed independently for each of the quarters presented.
Therefore, the sum of the quarterly per share amounts will not
necessarily equal the total for the year.</t>
  </si>
  <si>
    <t>Organization, Basis of Presentation and Summary of Significant Accounting Policies - Additional Information (Detail)</t>
  </si>
  <si>
    <t>Dec. 31, 2015USD ($)CustomerServiceProviderBusiness_UnitInstitution</t>
  </si>
  <si>
    <t>Dec. 31, 2014USD ($)CustomerServiceProvider</t>
  </si>
  <si>
    <t>Dec. 31, 2013USD ($)CustomerServiceProvider</t>
  </si>
  <si>
    <t>Organization Basis Of Presentation And Summary Of Significant Accounting Policies [Line Items]</t>
  </si>
  <si>
    <t>Experience in operation period</t>
  </si>
  <si>
    <t>30 years</t>
  </si>
  <si>
    <t>Number of customers concentrated | Customer</t>
  </si>
  <si>
    <t>Number of service providers concentrated | ServiceProvider</t>
  </si>
  <si>
    <t>Financial institutions to held securities | Institution</t>
  </si>
  <si>
    <t>Cash and cash equivalents original maturity dates</t>
  </si>
  <si>
    <t>Three months or less</t>
  </si>
  <si>
    <t>Bank balances</t>
  </si>
  <si>
    <t>Inventory components</t>
  </si>
  <si>
    <t>Costs capitalized</t>
  </si>
  <si>
    <t>Number of operating groups | Business_Unit</t>
  </si>
  <si>
    <t>Advertising expenses</t>
  </si>
  <si>
    <t>Customer Concentration Risk [Member] | Revenues [Member]</t>
  </si>
  <si>
    <t>Concentration percentage</t>
  </si>
  <si>
    <t>76.70%</t>
  </si>
  <si>
    <t>79.20%</t>
  </si>
  <si>
    <t>77.50%</t>
  </si>
  <si>
    <t>Customer Concentration Risk [Member] | Accounts receivable [Member]</t>
  </si>
  <si>
    <t>83.00%</t>
  </si>
  <si>
    <t>87.00%</t>
  </si>
  <si>
    <t>Supplier concentration risk [Member] | Accounts payable [Member]</t>
  </si>
  <si>
    <t>24.00%</t>
  </si>
  <si>
    <t>27.00%</t>
  </si>
  <si>
    <t>28.00%</t>
  </si>
  <si>
    <t>Graphics [Member]</t>
  </si>
  <si>
    <t>Total sales incentives</t>
  </si>
  <si>
    <t>Minimum [Member]</t>
  </si>
  <si>
    <t>Estimated useful lives of the assets</t>
  </si>
  <si>
    <t>3 years</t>
  </si>
  <si>
    <t>Minimum [Member] | Customer Concentration Risk [Member] | Revenues [Member]</t>
  </si>
  <si>
    <t>10.00%</t>
  </si>
  <si>
    <t>Minimum [Member] | Supplier concentration risk [Member] | Purchase [Member]</t>
  </si>
  <si>
    <t>Maximum [Member]</t>
  </si>
  <si>
    <t>7 years</t>
  </si>
  <si>
    <t>Organization, Basis of Presentation and Summary of Significant Accounting Policies - Net Income (Loss) Per Share (Detail) - USD ($) $ / shares in Units, shares in Thousands, $ in Thousands</t>
  </si>
  <si>
    <t>3 Months Ended</t>
  </si>
  <si>
    <t>Sep. 30, 2015</t>
  </si>
  <si>
    <t>Mar. 31, 2015</t>
  </si>
  <si>
    <t>Sep. 30, 2014</t>
  </si>
  <si>
    <t>Jun. 30, 2014</t>
  </si>
  <si>
    <t>Mar. 31, 2014</t>
  </si>
  <si>
    <t>Numerator:</t>
  </si>
  <si>
    <t>Net loss available to common stockholders</t>
  </si>
  <si>
    <t>Denominator:</t>
  </si>
  <si>
    <t>Weighted average shares outstanding - basic</t>
  </si>
  <si>
    <t>Potential common shares - options (treasury stock method)</t>
  </si>
  <si>
    <t>Weighted average shares outstanding - diluted</t>
  </si>
  <si>
    <t>Shares excluded (anti-dilutive)</t>
  </si>
  <si>
    <t>Shares excluded due to an exercise price greater than weighted average stock price for the period</t>
  </si>
  <si>
    <t>Net loss per common share:</t>
  </si>
  <si>
    <t>Basic</t>
  </si>
  <si>
    <t>Diluted</t>
  </si>
  <si>
    <t>Restructuring - Additional Information (Detail) $ / qtr in Millions, $ in Millions</t>
  </si>
  <si>
    <t>May. 06, 2014$ / qtr</t>
  </si>
  <si>
    <t>Jun. 30, 2014USD ($)</t>
  </si>
  <si>
    <t>Sep. 30, 2013USD ($)</t>
  </si>
  <si>
    <t>Dec. 31, 2014USD ($)</t>
  </si>
  <si>
    <t>Dec. 31, 2013USD ($)</t>
  </si>
  <si>
    <t>2014 Restructuring [Member]</t>
  </si>
  <si>
    <t>Restructuring Cost and Reserve [Line Items]</t>
  </si>
  <si>
    <t>Reductions in company's worldwide workforce</t>
  </si>
  <si>
    <t>20.00%</t>
  </si>
  <si>
    <t>Reduction of overall cost structure | $ / qtr</t>
  </si>
  <si>
    <t>Special charges for restructuring plan</t>
  </si>
  <si>
    <t>Severance costs for affected employees</t>
  </si>
  <si>
    <t>Other restructuring related costs</t>
  </si>
  <si>
    <t>Non-cash stock based compensation expense</t>
  </si>
  <si>
    <t>26.00%</t>
  </si>
  <si>
    <t>Annualized savings</t>
  </si>
  <si>
    <t>Lease/rental termination charges for restructuring</t>
  </si>
  <si>
    <t>Equipment and improvements write-offs due to lease/rental terminations</t>
  </si>
  <si>
    <t>Restructuring - Activity in Restructuring Liability Accounts (Detail) - 2013 Restructuring [Member] $ in Thousands</t>
  </si>
  <si>
    <t>Dec. 31, 2015USD ($)</t>
  </si>
  <si>
    <t>Beginning Balance</t>
  </si>
  <si>
    <t>Usage</t>
  </si>
  <si>
    <t>Ending Balance</t>
  </si>
  <si>
    <t>Lease/Rental Terminations [Member]</t>
  </si>
  <si>
    <t>Provision, net</t>
  </si>
  <si>
    <t>Datacenter Consolidation, Other [Member]</t>
  </si>
  <si>
    <t>Balance Sheet Details - Available-for-Sale Securities Recorded at Fair Value with Unrealized Gains or Losses (Detail) - USD ($) $ in Thousands</t>
  </si>
  <si>
    <t>Schedule of Available-for-sale Securities [Line Items]</t>
  </si>
  <si>
    <t>Amortized cost basis</t>
  </si>
  <si>
    <t>Gross unrealized loss</t>
  </si>
  <si>
    <t>Fair value</t>
  </si>
  <si>
    <t>Corporate bonds and notes [Member]</t>
  </si>
  <si>
    <t>Government securities/money market [Member]</t>
  </si>
  <si>
    <t>Balance Sheet Details - Additional Information (Detail) - USD ($)</t>
  </si>
  <si>
    <t>Realized gains (losses) recognized in interest and other income</t>
  </si>
  <si>
    <t>Depreciation and amortization expense on equipment and improvements</t>
  </si>
  <si>
    <t>Balance Sheet Details - Summary of Equipment and Improvements (Detail) - USD ($) $ in Thousands</t>
  </si>
  <si>
    <t>Property, Plant and Equipment [Line Items]</t>
  </si>
  <si>
    <t>Gross, Total</t>
  </si>
  <si>
    <t>Less accumulated depreciation and amortization</t>
  </si>
  <si>
    <t>Computer hardware, software, and equipment [Member]</t>
  </si>
  <si>
    <t>Leasehold improvements [Member]</t>
  </si>
  <si>
    <t>Office furniture and fixtures [Member]</t>
  </si>
  <si>
    <t>Balance Sheet Details - Summary of Accrued Liabilities (Detail) - USD ($) $ in Thousands</t>
  </si>
  <si>
    <t>Payables and Accruals [Abstract]</t>
  </si>
  <si>
    <t>Salaries and benefits</t>
  </si>
  <si>
    <t>Pennsylvania grant liability</t>
  </si>
  <si>
    <t>Royalties and revenue sharing</t>
  </si>
  <si>
    <t>Income taxes</t>
  </si>
  <si>
    <t>Marketing expenses, rebates and other</t>
  </si>
  <si>
    <t>Total accrued liabilities</t>
  </si>
  <si>
    <t>Balance Sheet Details - Deferred Rent and Other Long Term Liabilities (Detail) - USD ($) $ in Thousands</t>
  </si>
  <si>
    <t>Other Liabilities Disclosure [Abstract]</t>
  </si>
  <si>
    <t>Deferred rent</t>
  </si>
  <si>
    <t>Restructuring - beyond one year</t>
  </si>
  <si>
    <t>Sublease deposits</t>
  </si>
  <si>
    <t>Total deferred rent and other long-term liabilities</t>
  </si>
  <si>
    <t>Income Taxes - Schedule of Income (Loss) before Provision for Income Taxes (Detail) - USD ($) $ in Thousands</t>
  </si>
  <si>
    <t>Domestic</t>
  </si>
  <si>
    <t>Foreign</t>
  </si>
  <si>
    <t>Income Taxes - Summary of Income Tax Expense (Detail) - USD ($) $ in Thousands</t>
  </si>
  <si>
    <t>Current:</t>
  </si>
  <si>
    <t>Federal</t>
  </si>
  <si>
    <t>State</t>
  </si>
  <si>
    <t>Total current</t>
  </si>
  <si>
    <t>Deferred:</t>
  </si>
  <si>
    <t>Total deferred</t>
  </si>
  <si>
    <t>Total provision</t>
  </si>
  <si>
    <t>Income Taxes - Federal Statutory Rate to Profit before Income Taxes (Detail)</t>
  </si>
  <si>
    <t>Federal statutory rate</t>
  </si>
  <si>
    <t>35.00%</t>
  </si>
  <si>
    <t>State tax, net of federal benefit</t>
  </si>
  <si>
    <t>(20.40%)</t>
  </si>
  <si>
    <t>1.20%</t>
  </si>
  <si>
    <t>4.00%</t>
  </si>
  <si>
    <t>Equity compensation</t>
  </si>
  <si>
    <t>(13.70%)</t>
  </si>
  <si>
    <t>(6.60%)</t>
  </si>
  <si>
    <t>(3.00%)</t>
  </si>
  <si>
    <t>International tax items</t>
  </si>
  <si>
    <t>(4.60%)</t>
  </si>
  <si>
    <t>0.10%</t>
  </si>
  <si>
    <t>Foreign taxes</t>
  </si>
  <si>
    <t>(2.50%)</t>
  </si>
  <si>
    <t>(0.40%)</t>
  </si>
  <si>
    <t>(0.60%)</t>
  </si>
  <si>
    <t>Other</t>
  </si>
  <si>
    <t>(10.60%)</t>
  </si>
  <si>
    <t>2.50%</t>
  </si>
  <si>
    <t>Miscellaneous</t>
  </si>
  <si>
    <t>(1.10%)</t>
  </si>
  <si>
    <t>0.00%</t>
  </si>
  <si>
    <t>Change in valuation allowance</t>
  </si>
  <si>
    <t>15.20%</t>
  </si>
  <si>
    <t>(27.50%)</t>
  </si>
  <si>
    <t>(39.00%)</t>
  </si>
  <si>
    <t>(2.70%)</t>
  </si>
  <si>
    <t>(0.70%)</t>
  </si>
  <si>
    <t>(1.00%)</t>
  </si>
  <si>
    <t>Income Taxes - Components of Deferred Tax Assets and Liabilities (Detail) - USD ($) $ in Thousands</t>
  </si>
  <si>
    <t>Deferred income tax assets</t>
  </si>
  <si>
    <t>Net operating loss carry forwards</t>
  </si>
  <si>
    <t>Credit carry forwards</t>
  </si>
  <si>
    <t>Fixed Assets</t>
  </si>
  <si>
    <t>Intangibles</t>
  </si>
  <si>
    <t>Equity based compensation</t>
  </si>
  <si>
    <t>Nondeductible accruals</t>
  </si>
  <si>
    <t>Various reserves</t>
  </si>
  <si>
    <t>Valuation Allowance</t>
  </si>
  <si>
    <t>Total deferred income taxes - net</t>
  </si>
  <si>
    <t>Deferred income tax liabilities</t>
  </si>
  <si>
    <t>Prepaid expenses</t>
  </si>
  <si>
    <t>Total deferred income liabilities</t>
  </si>
  <si>
    <t>Net deferred income tax assets (liabilities)</t>
  </si>
  <si>
    <t>Income Taxes - Additional Information (Detail) - USD ($)</t>
  </si>
  <si>
    <t>Operating Loss Carryforwards [Line Items]</t>
  </si>
  <si>
    <t>Excess tax benefits from employee restricted stock included in net operating loss carryforwards</t>
  </si>
  <si>
    <t>AMT credit carryforwards</t>
  </si>
  <si>
    <t>Tax credit carryforwards, Expire year</t>
  </si>
  <si>
    <t>Unrecognized tax benefits</t>
  </si>
  <si>
    <t>Valuation allowance</t>
  </si>
  <si>
    <t>Increase in valuation allowance of deferred tax assets</t>
  </si>
  <si>
    <t>Interest and penalties</t>
  </si>
  <si>
    <t>Cumulative interest and penalties</t>
  </si>
  <si>
    <t>Unrecognized tax benefits that would impact the effective tax rate</t>
  </si>
  <si>
    <t>Anticipated decrease in gross unrecognized tax benefits within next twelve months</t>
  </si>
  <si>
    <t>Tax year under income tax examination</t>
  </si>
  <si>
    <t>Federal [Member]</t>
  </si>
  <si>
    <t>Net operating loss carryforwards</t>
  </si>
  <si>
    <t>Net operating loss carryforwards, expiry terms</t>
  </si>
  <si>
    <t>Federal NOL carryforwards will expire from 2024 through 2035</t>
  </si>
  <si>
    <t>Tax credit carryforwards</t>
  </si>
  <si>
    <t>Federal income tax returns subject to examination description</t>
  </si>
  <si>
    <t>Federal income tax returns of the Company are subject to IRS examination for the 2012, 2013, and 2014 tax years</t>
  </si>
  <si>
    <t>State [Member]</t>
  </si>
  <si>
    <t>State NOL carryforwards will expire 2015 through 2035</t>
  </si>
  <si>
    <t>State income tax returns are subject to examination for a period of three to four years after filing</t>
  </si>
  <si>
    <t>Income Taxes - Gross Unrecognized Tax Benefits Changes in Balances (Detail) - USD ($) $ in Thousands</t>
  </si>
  <si>
    <t>Beginning balance</t>
  </si>
  <si>
    <t>Increases/(decreases) in tax positions for the current year</t>
  </si>
  <si>
    <t>Increases/(decreases) in tax positions for the prior year</t>
  </si>
  <si>
    <t>Gross unrecognized tax benefits, ending balance</t>
  </si>
  <si>
    <t>Commitments and Contingencies - Additional Information (Detail) $ in Millions</t>
  </si>
  <si>
    <t>Dec. 31, 2015USD ($)$ / ft²</t>
  </si>
  <si>
    <t>Dec. 31, 2013USD ($)People</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Amount received to start-up new facility</t>
  </si>
  <si>
    <t>Minimum number of people to be employed | People</t>
  </si>
  <si>
    <t>Time period to meet employment commitment</t>
  </si>
  <si>
    <t>New deadline to meet employment commitment</t>
  </si>
  <si>
    <t>Apr. 30,
		2016</t>
  </si>
  <si>
    <t>Commitments and Contingencies - Company Lease of Buildings under Non-Cancellable Operating Leases (Detail) $ in Thousands</t>
  </si>
  <si>
    <t>Beyond</t>
  </si>
  <si>
    <t>Segment, Customer Concentration and Geographical Information - Additional Information (Detail)</t>
  </si>
  <si>
    <t>Dec. 31, 2015LocationBusiness_Unit</t>
  </si>
  <si>
    <t>Dec. 31, 2014Location</t>
  </si>
  <si>
    <t>Dec. 31, 2013Location</t>
  </si>
  <si>
    <t>Revenue, Major Customer [Line Items]</t>
  </si>
  <si>
    <t>Number of primary business units | Business_Unit</t>
  </si>
  <si>
    <t>Number of geographic locations | Location</t>
  </si>
  <si>
    <t>Customer Concentration Risk [Member] | Accounts receivable [Member] | Sprint and Fast Spring [Member]</t>
  </si>
  <si>
    <t>Segment, Customer Concentration and Geographical Information - Revenues Generated by Each Business Unit (Detail) - USD ($) $ in Thousands</t>
  </si>
  <si>
    <t>Revenue from External Customer [Line Items]</t>
  </si>
  <si>
    <t>Total revenues</t>
  </si>
  <si>
    <t>Wireless [Member]</t>
  </si>
  <si>
    <t>Segment, Customer Concentration and Geographical Information - Company's Customers that Represent 10% or More of Company's Revenues (Detail) - Revenues [Member] - Customer Concentration Risk [Member]</t>
  </si>
  <si>
    <t>Customer concentrating on 10% or more of net revenue</t>
  </si>
  <si>
    <t>Wireless [Member] | Sprint and affiliates [Member]</t>
  </si>
  <si>
    <t>65.40%</t>
  </si>
  <si>
    <t>68.00%</t>
  </si>
  <si>
    <t>53.10%</t>
  </si>
  <si>
    <t>Wireless [Member] | Verizon Wireless and affiliates [Member]</t>
  </si>
  <si>
    <t>4.20%</t>
  </si>
  <si>
    <t>7.80%</t>
  </si>
  <si>
    <t>13.00%</t>
  </si>
  <si>
    <t>Graphics [Member] | FastSpring [Member]</t>
  </si>
  <si>
    <t>11.30%</t>
  </si>
  <si>
    <t>11.20%</t>
  </si>
  <si>
    <t>11.40%</t>
  </si>
  <si>
    <t>Segment, Customer Concentration and Geographical Information - Company Revenue in Different Geographic Locations (Detail) - USD ($) $ in Thousands</t>
  </si>
  <si>
    <t>Americas [Member]</t>
  </si>
  <si>
    <t>Asia Pacific [Member]</t>
  </si>
  <si>
    <t>EMEA [Member]</t>
  </si>
  <si>
    <t>Profit Sharing - Additional Information (Detail) - USD ($) $ in Millions</t>
  </si>
  <si>
    <t>Employers matching contribution percentage to 401(k) plan</t>
  </si>
  <si>
    <t>Total employer contributions to 401(k) plan</t>
  </si>
  <si>
    <t>Stock-Based Compensation - Additional Information (Detail) - USD ($)</t>
  </si>
  <si>
    <t>Share-based Compensation Arrangement by Share-based Payment Award [Line Items]</t>
  </si>
  <si>
    <t>Cash proceeds from exercise of common stock options</t>
  </si>
  <si>
    <t>Weighted average grant-date fair value of stock options granted</t>
  </si>
  <si>
    <t>Employee Stock Purchase Plan [Member]</t>
  </si>
  <si>
    <t>Maximum number of shares available for issuance under plan</t>
  </si>
  <si>
    <t>Percentage of market value</t>
  </si>
  <si>
    <t>85.00%</t>
  </si>
  <si>
    <t>Percentage of employee's payroll deductions limited to employee's compensation</t>
  </si>
  <si>
    <t>Maximum Stock value of shares purchased by employees if one thousand shares purchased</t>
  </si>
  <si>
    <t>Maximum number of shares that employee can purchase each period</t>
  </si>
  <si>
    <t>Restricted stock [Member]</t>
  </si>
  <si>
    <t>Cash payment of income taxes related to grants included in share-based compensation</t>
  </si>
  <si>
    <t>Restricted stock [Member] | Board of Directors non-employee [Member]</t>
  </si>
  <si>
    <t>Restricted stock vesting period</t>
  </si>
  <si>
    <t>12 months</t>
  </si>
  <si>
    <t>Restricted stock shares granted</t>
  </si>
  <si>
    <t>Value of restricted stock granted</t>
  </si>
  <si>
    <t>Restricted stock [Member] | Key officers and employees [Member]</t>
  </si>
  <si>
    <t>48 months</t>
  </si>
  <si>
    <t>Stock options [Member]</t>
  </si>
  <si>
    <t>Unrecognized compensation costs related to non-vested awards granted</t>
  </si>
  <si>
    <t>2015 Omnibus Equity Incentive Plan [Member]</t>
  </si>
  <si>
    <t>1995 Stock option expiry date</t>
  </si>
  <si>
    <t>Jul. 28,
		2015</t>
  </si>
  <si>
    <t>Number of shares available for future grants</t>
  </si>
  <si>
    <t>2015 Omnibus Equity Incentive Plan [Member] | Restricted stock [Member]</t>
  </si>
  <si>
    <t>2015 Omnibus Equity Incentive Plan [Member] | Full Value Awards [Member]</t>
  </si>
  <si>
    <t>Award settled against shares</t>
  </si>
  <si>
    <t>2015 Omnibus Equity Incentive Plan [Member] | Not Full Value Awards [Member]</t>
  </si>
  <si>
    <t>2015 Plan [Member]</t>
  </si>
  <si>
    <t>4 years</t>
  </si>
  <si>
    <t>Stock option expiration period</t>
  </si>
  <si>
    <t>10 years</t>
  </si>
  <si>
    <t>2015 Plan [Member] | Minimum [Member]</t>
  </si>
  <si>
    <t>2015 Plan [Member] | Maximum [Member]</t>
  </si>
  <si>
    <t>2005 Plan [Member]</t>
  </si>
  <si>
    <t>Stock-Based Compensation - Assumptions Used to Compute Share-Based Compensation Costs for Stock Options Granted (Detail) - $ / shares</t>
  </si>
  <si>
    <t>6 Months Ended</t>
  </si>
  <si>
    <t>Sep. 30, 2013</t>
  </si>
  <si>
    <t>Weighted average grant-date fair value of stock options</t>
  </si>
  <si>
    <t>Assumptions</t>
  </si>
  <si>
    <t>Risk-free interest rate (weighted average)</t>
  </si>
  <si>
    <t>0.11%</t>
  </si>
  <si>
    <t>0.40%</t>
  </si>
  <si>
    <t>0.80%</t>
  </si>
  <si>
    <t>1.10%</t>
  </si>
  <si>
    <t>0.60%</t>
  </si>
  <si>
    <t>Expected dividend yield</t>
  </si>
  <si>
    <t>Weighted average expected life (years)</t>
  </si>
  <si>
    <t>6 months</t>
  </si>
  <si>
    <t>Volatility (weighted average)</t>
  </si>
  <si>
    <t>103.80%</t>
  </si>
  <si>
    <t>109.10%</t>
  </si>
  <si>
    <t>74.00%</t>
  </si>
  <si>
    <t>44.00%</t>
  </si>
  <si>
    <t>45.00%</t>
  </si>
  <si>
    <t>83.50%</t>
  </si>
  <si>
    <t>82.90%</t>
  </si>
  <si>
    <t>68.10%</t>
  </si>
  <si>
    <t>Forfeiture rate</t>
  </si>
  <si>
    <t>23.30%</t>
  </si>
  <si>
    <t>25.50%</t>
  </si>
  <si>
    <t>Stock-Based Compensation - Assumptions Used Estimate Fair Value of Employee Stock Purchase Plans (Detail) - $ / shares shares in Thousands</t>
  </si>
  <si>
    <t>Shares purchased for offering period</t>
  </si>
  <si>
    <t>Fair value per share</t>
  </si>
  <si>
    <t>Risk-free interest rate (average)</t>
  </si>
  <si>
    <t>Volatility (average)</t>
  </si>
  <si>
    <t>Stock-Based Compensation - Non-Cash Stock-Based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Member]</t>
  </si>
  <si>
    <t>Stock-Based Compensation - Summary of Outstanding Stock Options and Related Activity (Detail) - USD ($) $ / shares in Units, shares in Thousands</t>
  </si>
  <si>
    <t>Dec. 31, 2012</t>
  </si>
  <si>
    <t>Outstanding shares, beginning balance</t>
  </si>
  <si>
    <t>Granted shares</t>
  </si>
  <si>
    <t>Exercised shares</t>
  </si>
  <si>
    <t>Cancelled shares</t>
  </si>
  <si>
    <t>Outstanding shares, ending balance</t>
  </si>
  <si>
    <t>Outstanding weighted average exercise price, beginning balance</t>
  </si>
  <si>
    <t>Exercisable, shares</t>
  </si>
  <si>
    <t>Granted, weighted average exercise price</t>
  </si>
  <si>
    <t>Vested and expected to vest, shares</t>
  </si>
  <si>
    <t>Exercised, weighted average exercise price</t>
  </si>
  <si>
    <t>Cancelled, weighted average exercise price</t>
  </si>
  <si>
    <t>Outstanding weighted average exercise price, Ending balance</t>
  </si>
  <si>
    <t>Exercisable, weighted average exercise price</t>
  </si>
  <si>
    <t>Vested and expected to vest, weighted average exercise price</t>
  </si>
  <si>
    <t>Aggregate intrinsic value</t>
  </si>
  <si>
    <t>Exercisable, Aggregate intrinsic value</t>
  </si>
  <si>
    <t>Vested and expected to vest, Aggregate Intrinsic Value</t>
  </si>
  <si>
    <t>Stock-Based Compensation - Summary of Outstanding Stock Options and Related Activity (Parenthetical) (Detail) - $ / shares shares in Thousands</t>
  </si>
  <si>
    <t>Stock-Based Compensation - Summary of Outstanding Restricted Stock Awards and Related Activity (Detail) - Restricted stock [Member] - $ / shares shares in Thousands</t>
  </si>
  <si>
    <t>Number of shares, beginning balance</t>
  </si>
  <si>
    <t>Number of shares, Granted</t>
  </si>
  <si>
    <t>Number of shares, Vested</t>
  </si>
  <si>
    <t>Number of shares, Cancelled and forfeited</t>
  </si>
  <si>
    <t>Number of shares, ending balance</t>
  </si>
  <si>
    <t>Weighted average grant date fair value, beginning balance</t>
  </si>
  <si>
    <t>Weighted average grant date fair value, Granted</t>
  </si>
  <si>
    <t>Weighted average grant date fair value, Vested</t>
  </si>
  <si>
    <t>Weighted average grant date fair value, Cancelled and forfeited</t>
  </si>
  <si>
    <t>Weighted average grant date fair value, ending balance</t>
  </si>
  <si>
    <t>Equity Transactions - Additional Information (Detail) $ / shares in Units, $ in Millions</t>
  </si>
  <si>
    <t>Aug. 15, 2014USD ($)$ / sharesshares</t>
  </si>
  <si>
    <t>Class of Stock [Line Items]</t>
  </si>
  <si>
    <t>Gross proceeds before deduction commissions and other expenses</t>
  </si>
  <si>
    <t>Offering cost related to the transaction</t>
  </si>
  <si>
    <t>Cash from issuance of common stock, net of offering costs</t>
  </si>
  <si>
    <t>Private Placement [Member]</t>
  </si>
  <si>
    <t>Common stock, issued and sold to investors | shares</t>
  </si>
  <si>
    <t>Common stock, price per share | $ / shares</t>
  </si>
  <si>
    <t>Commission</t>
  </si>
  <si>
    <t>Legal and other expenses</t>
  </si>
  <si>
    <t>Preferred Stock - Additional Information (Detail) - $ / shares</t>
  </si>
  <si>
    <t>Oct. 16, 2015</t>
  </si>
  <si>
    <t>Preferred Stock [Line Items]</t>
  </si>
  <si>
    <t>Preferred Shares Rights Agreement [Member]</t>
  </si>
  <si>
    <t>Dividend payable, Record Date</t>
  </si>
  <si>
    <t>Oct. 26,
		2015</t>
  </si>
  <si>
    <t>Rights exercise price</t>
  </si>
  <si>
    <t>Preferred Shares Rights Agreement, description</t>
  </si>
  <si>
    <t>Each Right entitles the registered holder to purchase from the Company one one-thousandth of a share of Series A Participating Preferred Stock, par value $0.001 per share ("Preferred Shares"), of the Company at an exercise price of $6.69 per one one-thousandth of a Preferred Share, subject to adjustment.</t>
  </si>
  <si>
    <t>Preferred Shares Rights Agreement [Member] | Minimum [Member]</t>
  </si>
  <si>
    <t>Percentage of ownership restriction by person or group</t>
  </si>
  <si>
    <t>Subsequent Events - Additional Information (Detail) $ in Millions</t>
  </si>
  <si>
    <t>Mar. 08, 2016USD ($)</t>
  </si>
  <si>
    <t>Scenario, Forecast [Member] | Birdstep Technology's [Member]</t>
  </si>
  <si>
    <t>Subsequent Event [Line Items]</t>
  </si>
  <si>
    <t>Cash payment to be made for business acquisition</t>
  </si>
  <si>
    <t>Quarterly Financial Data - Summarized Quarterly Information (Detail) - USD ($) $ / shares in Units, shares in Thousands, $ in Thousands</t>
  </si>
  <si>
    <t>Operating income (loss)</t>
  </si>
  <si>
    <t>Net income (loss)</t>
  </si>
  <si>
    <t>Net (loss) per share, basic</t>
  </si>
  <si>
    <t>Weighted average shares outstanding, basic</t>
  </si>
  <si>
    <t>Net (loss) per share, diluted</t>
  </si>
  <si>
    <t>Weighted average shares outstanding, diluted</t>
  </si>
  <si>
    <t>Schedule II - Valuation and Qualifying Accounts (Detail) - USD ($) $ in Thousands</t>
  </si>
  <si>
    <t>Allowance for accounts receivable [Member]</t>
  </si>
  <si>
    <t>Valuation and Qualifying Accounts Disclosure [Line Items]</t>
  </si>
  <si>
    <t>Valuation Allowances and Reserves, Balance at beginning of period</t>
  </si>
  <si>
    <t>Valuation Allowances and Reserves, Additions charged to costs and expenses</t>
  </si>
  <si>
    <t>Valuation Allowances and Reserves, Deductions</t>
  </si>
  <si>
    <t>Valuation Allowances and Reserves, Balance at end of period</t>
  </si>
  <si>
    <t>Allowance for excess and obsolete inventory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Through &quot;#,##0_);_(&quot;Through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48708</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5729272</v>
      </c>
    </row>
    <row r="18" spans="1:4">
      <c t="s" r="A18" s="4">
        <v>30</v>
      </c>
      <c t="n" r="D18" s="7">
        <v>4555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4</v>
      </c>
      <c t="s" r="B1" s="2">
        <v>1</v>
      </c>
    </row>
    <row r="2" spans="1:2">
      <c t="s" r="B2" s="2">
        <v>2</v>
      </c>
    </row>
    <row r="3" spans="1:2">
      <c t="s" r="A3" s="3">
        <v>182</v>
      </c>
    </row>
    <row r="4" spans="1:2">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819</v>
      </c>
      <c t="n" r="C3" s="7">
        <v>10165</v>
      </c>
    </row>
    <row r="4" spans="1:3">
      <c t="s" r="A4" s="4">
        <v>35</v>
      </c>
      <c t="n" r="B4" s="6">
        <v>4078</v>
      </c>
      <c t="n" r="C4" s="6">
        <v>2880</v>
      </c>
    </row>
    <row r="5" spans="1:3">
      <c t="s" r="A5" s="4">
        <v>36</v>
      </c>
      <c t="n" r="B5" s="6">
        <v>8145</v>
      </c>
      <c t="n" r="C5" s="6">
        <v>8216</v>
      </c>
    </row>
    <row r="6" spans="1:3">
      <c t="s" r="A6" s="4">
        <v>37</v>
      </c>
      <c t="n" r="B6" s="6">
        <v>13</v>
      </c>
      <c t="n" r="C6" s="6">
        <v>706</v>
      </c>
    </row>
    <row r="7" spans="1:3">
      <c t="s" r="A7" s="4">
        <v>38</v>
      </c>
      <c t="n" r="B7" s="6">
        <v>39</v>
      </c>
      <c t="n" r="C7" s="6">
        <v>97</v>
      </c>
    </row>
    <row r="8" spans="1:3">
      <c t="s" r="A8" s="4">
        <v>39</v>
      </c>
      <c t="n" r="B8" s="6">
        <v>692</v>
      </c>
      <c t="n" r="C8" s="6">
        <v>765</v>
      </c>
    </row>
    <row r="9" spans="1:3">
      <c t="s" r="A9" s="4">
        <v>40</v>
      </c>
      <c t="n" r="B9" s="6">
        <v>21786</v>
      </c>
      <c t="n" r="C9" s="6">
        <v>22829</v>
      </c>
    </row>
    <row r="10" spans="1:3">
      <c t="s" r="A10" s="4">
        <v>41</v>
      </c>
      <c t="n" r="B10" s="6">
        <v>2492</v>
      </c>
      <c t="n" r="C10" s="6">
        <v>4273</v>
      </c>
    </row>
    <row r="11" spans="1:3">
      <c t="s" r="A11" s="4">
        <v>42</v>
      </c>
      <c t="n" r="B11" s="6">
        <v>195</v>
      </c>
      <c t="n" r="C11" s="6">
        <v>214</v>
      </c>
    </row>
    <row r="12" spans="1:3">
      <c t="s" r="A12" s="4">
        <v>43</v>
      </c>
      <c t="n" r="C12" s="6">
        <v>74</v>
      </c>
    </row>
    <row r="13" spans="1:3">
      <c t="s" r="A13" s="4">
        <v>44</v>
      </c>
      <c t="n" r="B13" s="6">
        <v>24473</v>
      </c>
      <c t="n" r="C13" s="6">
        <v>27390</v>
      </c>
    </row>
    <row r="14" spans="1:3">
      <c t="s" r="A14" s="3">
        <v>45</v>
      </c>
    </row>
    <row r="15" spans="1:3">
      <c t="s" r="A15" s="4">
        <v>46</v>
      </c>
      <c t="n" r="B15" s="6">
        <v>1708</v>
      </c>
      <c t="n" r="C15" s="6">
        <v>1521</v>
      </c>
    </row>
    <row r="16" spans="1:3">
      <c t="s" r="A16" s="4">
        <v>47</v>
      </c>
      <c t="n" r="B16" s="6">
        <v>5064</v>
      </c>
      <c t="n" r="C16" s="6">
        <v>5752</v>
      </c>
    </row>
    <row r="17" spans="1:3">
      <c t="s" r="A17" s="4">
        <v>48</v>
      </c>
      <c t="n" r="B17" s="6">
        <v>440</v>
      </c>
      <c t="n" r="C17" s="6">
        <v>1498</v>
      </c>
    </row>
    <row r="18" spans="1:3">
      <c t="s" r="A18" s="4">
        <v>49</v>
      </c>
      <c t="n" r="C18" s="6">
        <v>74</v>
      </c>
    </row>
    <row r="19" spans="1:3">
      <c t="s" r="A19" s="4">
        <v>50</v>
      </c>
      <c t="n" r="B19" s="6">
        <v>7212</v>
      </c>
      <c t="n" r="C19" s="6">
        <v>8845</v>
      </c>
    </row>
    <row r="20" spans="1:3">
      <c t="s" r="A20" s="3">
        <v>51</v>
      </c>
    </row>
    <row r="21" spans="1:3">
      <c t="s" r="A21" s="4">
        <v>52</v>
      </c>
      <c t="n" r="B21" s="6">
        <v>3235</v>
      </c>
      <c t="n" r="C21" s="6">
        <v>3643</v>
      </c>
    </row>
    <row r="22" spans="1:3">
      <c t="s" r="A22" s="4">
        <v>53</v>
      </c>
      <c t="n" r="B22" s="7">
        <v>3235</v>
      </c>
      <c t="n" r="C22" s="7">
        <v>3643</v>
      </c>
    </row>
    <row r="23" spans="1:3">
      <c t="s" r="A23" s="4">
        <v>54</v>
      </c>
      <c t="s" r="B23" s="4">
        <v>55</v>
      </c>
      <c t="s" r="C23" s="4">
        <v>55</v>
      </c>
    </row>
    <row r="24" spans="1:3">
      <c t="s" r="A24" s="3">
        <v>56</v>
      </c>
    </row>
    <row r="25" spans="1:3">
      <c t="s" r="A25" s="4">
        <v>57</v>
      </c>
      <c t="s" r="B25" s="4">
        <v>55</v>
      </c>
      <c t="s" r="C25" s="4">
        <v>55</v>
      </c>
    </row>
    <row r="26" spans="1:3">
      <c t="s" r="A26" s="4">
        <v>58</v>
      </c>
      <c t="n" r="B26" s="7">
        <v>46</v>
      </c>
      <c t="n" r="C26" s="7">
        <v>45</v>
      </c>
    </row>
    <row r="27" spans="1:3">
      <c t="s" r="A27" s="4">
        <v>59</v>
      </c>
      <c t="n" r="B27" s="6">
        <v>224867</v>
      </c>
      <c t="n" r="C27" s="6">
        <v>223141</v>
      </c>
    </row>
    <row r="28" spans="1:3">
      <c t="s" r="A28" s="4">
        <v>60</v>
      </c>
      <c t="n" r="B28" s="6">
        <v>-210887</v>
      </c>
      <c t="n" r="C28" s="6">
        <v>-208284</v>
      </c>
    </row>
    <row r="29" spans="1:3">
      <c t="s" r="A29" s="4">
        <v>61</v>
      </c>
      <c t="n" r="B29" s="6">
        <v>14026</v>
      </c>
      <c t="n" r="C29" s="6">
        <v>14902</v>
      </c>
    </row>
    <row r="30" spans="1:3">
      <c t="s" r="A30" s="4">
        <v>62</v>
      </c>
      <c t="n" r="B30" s="7">
        <v>24473</v>
      </c>
      <c t="n" r="C30" s="7">
        <v>27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9</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row r="11" spans="1:2">
      <c t="s" r="A11" s="4">
        <v>210</v>
      </c>
      <c t="s" r="B11" s="4">
        <v>211</v>
      </c>
    </row>
    <row r="12" spans="1:2">
      <c t="s" r="A12" s="4">
        <v>212</v>
      </c>
      <c t="s" r="B12" s="4">
        <v>213</v>
      </c>
    </row>
    <row r="13" spans="1:2">
      <c t="s" r="A13" s="4">
        <v>138</v>
      </c>
      <c t="s" r="B13" s="4">
        <v>214</v>
      </c>
    </row>
    <row r="14" spans="1:2">
      <c t="s" r="A14" s="4">
        <v>215</v>
      </c>
      <c t="s" r="B14" s="4">
        <v>216</v>
      </c>
    </row>
    <row r="15" spans="1:2">
      <c t="s" r="A15" s="4">
        <v>217</v>
      </c>
      <c t="s" r="B15" s="4">
        <v>218</v>
      </c>
    </row>
    <row r="16" spans="1:2">
      <c t="s" r="A16" s="4">
        <v>219</v>
      </c>
      <c t="s" r="B16" s="4">
        <v>220</v>
      </c>
    </row>
    <row r="17" spans="1:2">
      <c t="s" r="A17" s="4">
        <v>221</v>
      </c>
      <c t="s" r="B17" s="4">
        <v>222</v>
      </c>
    </row>
    <row r="18" spans="1:2">
      <c t="s" r="A18" s="4">
        <v>223</v>
      </c>
      <c t="s" r="B18" s="4">
        <v>224</v>
      </c>
    </row>
    <row r="19" spans="1:2">
      <c t="s" r="A19" s="4">
        <v>225</v>
      </c>
      <c t="s" r="B19" s="4">
        <v>226</v>
      </c>
    </row>
    <row r="20" spans="1:2">
      <c t="s" r="A20" s="4">
        <v>178</v>
      </c>
      <c t="s" r="B20" s="4">
        <v>227</v>
      </c>
    </row>
    <row r="21" spans="1:2">
      <c t="s" r="A21" s="4">
        <v>228</v>
      </c>
      <c t="s" r="B21" s="4">
        <v>229</v>
      </c>
    </row>
    <row r="22" spans="1:2">
      <c t="s" r="A22" s="4">
        <v>230</v>
      </c>
      <c t="s" r="B22" s="4">
        <v>231</v>
      </c>
    </row>
    <row r="23" spans="1:2">
      <c t="s" r="A23" s="4">
        <v>166</v>
      </c>
      <c t="s" r="B23" s="4">
        <v>232</v>
      </c>
    </row>
    <row r="24" spans="1:2">
      <c t="s" r="A24" s="4">
        <v>233</v>
      </c>
      <c t="s" r="B2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59</v>
      </c>
    </row>
    <row r="4" spans="1:2">
      <c t="s" r="A4" s="4">
        <v>228</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4">
        <v>238</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59</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250</v>
      </c>
      <c t="s" r="B1" s="2">
        <v>1</v>
      </c>
    </row>
    <row r="2" spans="1:2">
      <c t="s" r="B2" s="2">
        <v>2</v>
      </c>
    </row>
    <row r="3" spans="1:2">
      <c t="s" r="A3" s="3">
        <v>167</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1</v>
      </c>
      <c t="s" r="B1" s="2">
        <v>1</v>
      </c>
    </row>
    <row r="2" spans="1:2">
      <c t="s" r="B2" s="2">
        <v>2</v>
      </c>
    </row>
    <row r="3" spans="1:2">
      <c t="s" r="A3" s="3">
        <v>170</v>
      </c>
    </row>
    <row r="4" spans="1:2">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64</v>
      </c>
      <c t="s" r="B1" s="2">
        <v>1</v>
      </c>
    </row>
    <row r="2" spans="1:2">
      <c t="s" r="B2" s="2">
        <v>2</v>
      </c>
    </row>
    <row r="3" spans="1:2">
      <c t="s" r="A3" s="3">
        <v>173</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79</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2</v>
      </c>
      <c t="s" r="B1" s="2">
        <v>1</v>
      </c>
    </row>
    <row r="2" spans="1:2">
      <c t="s" r="B2" s="2">
        <v>2</v>
      </c>
    </row>
    <row r="3" spans="1:2">
      <c t="s" r="A3" s="3">
        <v>190</v>
      </c>
    </row>
    <row r="4" spans="1:2">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8"/>
    <col customWidth="1" max="3" min="3" width="44"/>
    <col customWidth="1" max="4" min="4" width="44"/>
  </cols>
  <sheetData>
    <row r="1" spans="1:4">
      <c t="s" r="A1" s="1">
        <v>285</v>
      </c>
      <c t="s" r="B1" s="2">
        <v>1</v>
      </c>
    </row>
    <row r="2" spans="1:4">
      <c t="s" r="B2" s="2">
        <v>286</v>
      </c>
      <c t="s" r="C2" s="2">
        <v>287</v>
      </c>
      <c t="s" r="D2" s="2">
        <v>288</v>
      </c>
    </row>
    <row r="3" spans="1:4">
      <c t="s" r="A3" s="3">
        <v>289</v>
      </c>
    </row>
    <row r="4" spans="1:4">
      <c t="s" r="A4" s="4">
        <v>290</v>
      </c>
      <c t="s" r="B4" s="4">
        <v>291</v>
      </c>
    </row>
    <row r="5" spans="1:4">
      <c t="s" r="A5" s="4">
        <v>292</v>
      </c>
      <c t="n" r="B5" s="6">
        <v>2</v>
      </c>
      <c t="n" r="C5" s="6">
        <v>2</v>
      </c>
      <c t="n" r="D5" s="6">
        <v>3</v>
      </c>
    </row>
    <row r="6" spans="1:4">
      <c t="s" r="A6" s="4">
        <v>293</v>
      </c>
      <c t="n" r="B6" s="6">
        <v>1</v>
      </c>
      <c t="n" r="C6" s="6">
        <v>1</v>
      </c>
      <c t="n" r="D6" s="6">
        <v>1</v>
      </c>
    </row>
    <row r="7" spans="1:4">
      <c t="s" r="A7" s="4">
        <v>294</v>
      </c>
      <c t="n" r="B7" s="6">
        <v>2</v>
      </c>
    </row>
    <row r="8" spans="1:4">
      <c t="s" r="A8" s="4">
        <v>295</v>
      </c>
      <c t="s" r="B8" s="4">
        <v>296</v>
      </c>
    </row>
    <row r="9" spans="1:4">
      <c t="s" r="A9" s="4">
        <v>297</v>
      </c>
      <c t="n" r="B9" s="7">
        <v>8500000</v>
      </c>
      <c t="n" r="C9" s="7">
        <v>9900000</v>
      </c>
    </row>
    <row r="10" spans="1:4">
      <c t="s" r="A10" s="4">
        <v>298</v>
      </c>
      <c t="n" r="B10" s="6">
        <v>39000</v>
      </c>
      <c t="n" r="C10" s="6">
        <v>97000</v>
      </c>
    </row>
    <row r="11" spans="1:4">
      <c t="s" r="A11" s="4">
        <v>299</v>
      </c>
      <c t="n" r="B11" s="7">
        <v>0</v>
      </c>
    </row>
    <row r="12" spans="1:4">
      <c t="s" r="A12" s="4">
        <v>300</v>
      </c>
      <c t="n" r="B12" s="6">
        <v>2</v>
      </c>
    </row>
    <row r="13" spans="1:4">
      <c t="s" r="A13" s="4">
        <v>301</v>
      </c>
      <c t="n" r="B13" s="7">
        <v>300000</v>
      </c>
      <c t="n" r="C13" s="7">
        <v>300000</v>
      </c>
      <c t="n" r="D13" s="7">
        <v>400000</v>
      </c>
    </row>
    <row r="14" spans="1:4">
      <c t="s" r="A14" s="4">
        <v>302</v>
      </c>
    </row>
    <row r="15" spans="1:4">
      <c t="s" r="A15" s="3">
        <v>289</v>
      </c>
    </row>
    <row r="16" spans="1:4">
      <c t="s" r="A16" s="4">
        <v>303</v>
      </c>
      <c t="s" r="B16" s="4">
        <v>304</v>
      </c>
      <c t="s" r="C16" s="4">
        <v>305</v>
      </c>
      <c t="s" r="D16" s="4">
        <v>306</v>
      </c>
    </row>
    <row r="17" spans="1:4">
      <c t="s" r="A17" s="4">
        <v>307</v>
      </c>
    </row>
    <row r="18" spans="1:4">
      <c t="s" r="A18" s="3">
        <v>289</v>
      </c>
    </row>
    <row r="19" spans="1:4">
      <c t="s" r="A19" s="4">
        <v>303</v>
      </c>
      <c t="s" r="B19" s="4">
        <v>308</v>
      </c>
      <c t="s" r="C19" s="4">
        <v>309</v>
      </c>
      <c t="s" r="D19" s="4">
        <v>308</v>
      </c>
    </row>
    <row r="20" spans="1:4">
      <c t="s" r="A20" s="4">
        <v>310</v>
      </c>
    </row>
    <row r="21" spans="1:4">
      <c t="s" r="A21" s="3">
        <v>289</v>
      </c>
    </row>
    <row r="22" spans="1:4">
      <c t="s" r="A22" s="4">
        <v>303</v>
      </c>
      <c t="s" r="B22" s="4">
        <v>311</v>
      </c>
      <c t="s" r="C22" s="4">
        <v>312</v>
      </c>
      <c t="s" r="D22" s="4">
        <v>313</v>
      </c>
    </row>
    <row r="23" spans="1:4">
      <c t="s" r="A23" s="4">
        <v>314</v>
      </c>
    </row>
    <row r="24" spans="1:4">
      <c t="s" r="A24" s="3">
        <v>289</v>
      </c>
    </row>
    <row r="25" spans="1:4">
      <c t="s" r="A25" s="4">
        <v>315</v>
      </c>
      <c t="n" r="B25" s="7">
        <v>200000</v>
      </c>
      <c t="n" r="C25" s="7">
        <v>500000</v>
      </c>
      <c t="n" r="D25" s="7">
        <v>1200000</v>
      </c>
    </row>
    <row r="26" spans="1:4">
      <c t="s" r="A26" s="4">
        <v>316</v>
      </c>
    </row>
    <row r="27" spans="1:4">
      <c t="s" r="A27" s="3">
        <v>289</v>
      </c>
    </row>
    <row r="28" spans="1:4">
      <c t="s" r="A28" s="4">
        <v>317</v>
      </c>
      <c t="s" r="B28" s="4">
        <v>318</v>
      </c>
    </row>
    <row r="29" spans="1:4">
      <c t="s" r="A29" s="4">
        <v>319</v>
      </c>
    </row>
    <row r="30" spans="1:4">
      <c t="s" r="A30" s="3">
        <v>289</v>
      </c>
    </row>
    <row r="31" spans="1:4">
      <c t="s" r="A31" s="4">
        <v>303</v>
      </c>
      <c t="s" r="B31" s="4">
        <v>320</v>
      </c>
      <c t="s" r="C31" s="4">
        <v>320</v>
      </c>
      <c t="s" r="D31" s="4">
        <v>320</v>
      </c>
    </row>
    <row r="32" spans="1:4">
      <c t="s" r="A32" s="4">
        <v>321</v>
      </c>
    </row>
    <row r="33" spans="1:4">
      <c t="s" r="A33" s="3">
        <v>289</v>
      </c>
    </row>
    <row r="34" spans="1:4">
      <c t="s" r="A34" s="4">
        <v>303</v>
      </c>
      <c t="s" r="B34" s="4">
        <v>320</v>
      </c>
      <c t="s" r="C34" s="4">
        <v>320</v>
      </c>
      <c t="s" r="D34" s="4">
        <v>320</v>
      </c>
    </row>
    <row r="35" spans="1:4">
      <c t="s" r="A35" s="4">
        <v>322</v>
      </c>
    </row>
    <row r="36" spans="1:4">
      <c t="s" r="A36" s="3">
        <v>289</v>
      </c>
    </row>
    <row r="37" spans="1:4">
      <c t="s" r="A37" s="4">
        <v>317</v>
      </c>
      <c t="s" r="B37" s="4">
        <v>32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32</v>
      </c>
    </row>
    <row r="2" spans="1:3">
      <c t="s" r="A2" s="3">
        <v>64</v>
      </c>
    </row>
    <row r="3" spans="1:3">
      <c t="s" r="A3" s="4">
        <v>65</v>
      </c>
      <c t="n" r="B3" s="7">
        <v>201</v>
      </c>
      <c t="n" r="C3" s="7">
        <v>602</v>
      </c>
    </row>
    <row r="4" spans="1:3">
      <c t="s" r="A4" s="4">
        <v>66</v>
      </c>
      <c t="n" r="B4" s="7">
        <v>158</v>
      </c>
      <c t="n" r="C4" s="7">
        <v>151</v>
      </c>
    </row>
    <row r="5" spans="1:3">
      <c t="s" r="A5" s="4">
        <v>67</v>
      </c>
      <c t="n" r="B5" s="8">
        <v>0.001</v>
      </c>
      <c t="n" r="C5" s="8">
        <v>0.001</v>
      </c>
    </row>
    <row r="6" spans="1:3">
      <c t="s" r="A6" s="4">
        <v>68</v>
      </c>
      <c t="n" r="B6" s="6">
        <v>5000000</v>
      </c>
      <c t="n" r="C6" s="6">
        <v>5000000</v>
      </c>
    </row>
    <row r="7" spans="1:3">
      <c t="s" r="A7" s="4">
        <v>69</v>
      </c>
      <c t="n" r="B7" s="6">
        <v>0</v>
      </c>
      <c t="n" r="C7" s="6">
        <v>0</v>
      </c>
    </row>
    <row r="8" spans="1:3">
      <c t="s" r="A8" s="4">
        <v>70</v>
      </c>
      <c t="n" r="B8" s="6">
        <v>0</v>
      </c>
      <c t="n" r="C8" s="6">
        <v>0</v>
      </c>
    </row>
    <row r="9" spans="1:3">
      <c t="s" r="A9" s="4">
        <v>71</v>
      </c>
      <c t="n" r="B9" s="8">
        <v>0.001</v>
      </c>
      <c t="n" r="C9" s="8">
        <v>0.001</v>
      </c>
    </row>
    <row r="10" spans="1:3">
      <c t="s" r="A10" s="4">
        <v>72</v>
      </c>
      <c t="n" r="B10" s="6">
        <v>100000000</v>
      </c>
      <c t="n" r="C10" s="6">
        <v>100000000</v>
      </c>
    </row>
    <row r="11" spans="1:3">
      <c t="s" r="A11" s="4">
        <v>73</v>
      </c>
      <c t="n" r="B11" s="6">
        <v>45729272</v>
      </c>
      <c t="n" r="C11" s="6">
        <v>45000891</v>
      </c>
    </row>
    <row r="12" spans="1:3">
      <c t="s" r="A12" s="4">
        <v>74</v>
      </c>
      <c t="n" r="B12" s="6">
        <v>45729272</v>
      </c>
      <c t="n" r="C12" s="6">
        <v>45000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24</v>
      </c>
      <c t="s" r="B1" s="2">
        <v>325</v>
      </c>
      <c t="s" r="J1" s="2">
        <v>1</v>
      </c>
    </row>
    <row r="2" spans="1:12">
      <c t="s" r="B2" s="2">
        <v>2</v>
      </c>
      <c t="s" r="C2" s="2">
        <v>326</v>
      </c>
      <c t="s" r="D2" s="2">
        <v>4</v>
      </c>
      <c t="s" r="E2" s="2">
        <v>327</v>
      </c>
      <c t="s" r="F2" s="2">
        <v>32</v>
      </c>
      <c t="s" r="G2" s="2">
        <v>328</v>
      </c>
      <c t="s" r="H2" s="2">
        <v>329</v>
      </c>
      <c t="s" r="I2" s="2">
        <v>330</v>
      </c>
      <c t="s" r="J2" s="2">
        <v>2</v>
      </c>
      <c t="s" r="K2" s="2">
        <v>32</v>
      </c>
      <c t="s" r="L2" s="2">
        <v>76</v>
      </c>
    </row>
    <row r="3" spans="1:12">
      <c t="s" r="A3" s="3">
        <v>331</v>
      </c>
    </row>
    <row r="4" spans="1:12">
      <c t="s" r="A4" s="4">
        <v>332</v>
      </c>
      <c t="n" r="B4" s="7">
        <v>-591</v>
      </c>
      <c t="n" r="C4" s="7">
        <v>-770</v>
      </c>
      <c t="n" r="D4" s="7">
        <v>-1231</v>
      </c>
      <c t="n" r="E4" s="7">
        <v>-10</v>
      </c>
      <c t="n" r="F4" s="7">
        <v>205</v>
      </c>
      <c t="n" r="G4" s="7">
        <v>-1142</v>
      </c>
      <c t="n" r="H4" s="7">
        <v>-5695</v>
      </c>
      <c t="n" r="I4" s="7">
        <v>-5167</v>
      </c>
      <c t="n" r="J4" s="7">
        <v>-2602</v>
      </c>
      <c t="n" r="K4" s="7">
        <v>-11799</v>
      </c>
      <c t="n" r="L4" s="7">
        <v>-27953</v>
      </c>
    </row>
    <row r="5" spans="1:12">
      <c t="s" r="A5" s="3">
        <v>333</v>
      </c>
    </row>
    <row r="6" spans="1:12">
      <c t="s" r="A6" s="4">
        <v>334</v>
      </c>
      <c t="n" r="B6" s="6">
        <v>45860</v>
      </c>
      <c t="n" r="C6" s="6">
        <v>46160</v>
      </c>
      <c t="n" r="D6" s="6">
        <v>46257</v>
      </c>
      <c t="n" r="E6" s="6">
        <v>45501</v>
      </c>
      <c t="n" r="F6" s="6">
        <v>45053</v>
      </c>
      <c t="n" r="G6" s="6">
        <v>41225</v>
      </c>
      <c t="n" r="H6" s="6">
        <v>38518</v>
      </c>
      <c t="n" r="I6" s="6">
        <v>37714</v>
      </c>
      <c t="n" r="J6" s="6">
        <v>45946</v>
      </c>
      <c t="n" r="K6" s="6">
        <v>40649</v>
      </c>
      <c t="n" r="L6" s="6">
        <v>36982</v>
      </c>
    </row>
    <row r="7" spans="1:12">
      <c t="s" r="A7" s="4">
        <v>335</v>
      </c>
      <c t="n" r="J7" s="6">
        <v>0</v>
      </c>
      <c t="n" r="K7" s="6">
        <v>0</v>
      </c>
      <c t="n" r="L7" s="6">
        <v>0</v>
      </c>
    </row>
    <row r="8" spans="1:12">
      <c t="s" r="A8" s="4">
        <v>336</v>
      </c>
      <c t="n" r="B8" s="6">
        <v>45860</v>
      </c>
      <c t="n" r="C8" s="6">
        <v>46160</v>
      </c>
      <c t="n" r="D8" s="6">
        <v>46257</v>
      </c>
      <c t="n" r="E8" s="6">
        <v>45501</v>
      </c>
      <c t="n" r="F8" s="6">
        <v>45053</v>
      </c>
      <c t="n" r="G8" s="6">
        <v>41225</v>
      </c>
      <c t="n" r="H8" s="6">
        <v>38518</v>
      </c>
      <c t="n" r="I8" s="6">
        <v>37714</v>
      </c>
      <c t="n" r="J8" s="6">
        <v>45946</v>
      </c>
      <c t="n" r="K8" s="6">
        <v>40649</v>
      </c>
      <c t="n" r="L8" s="6">
        <v>36982</v>
      </c>
    </row>
    <row r="9" spans="1:12">
      <c t="s" r="A9" s="4">
        <v>337</v>
      </c>
      <c t="n" r="J9" s="6">
        <v>70</v>
      </c>
      <c t="n" r="K9" s="6">
        <v>150</v>
      </c>
      <c t="n" r="L9" s="6">
        <v>2</v>
      </c>
    </row>
    <row r="10" spans="1:12">
      <c t="s" r="A10" s="4">
        <v>338</v>
      </c>
      <c t="n" r="J10" s="6">
        <v>1132</v>
      </c>
      <c t="n" r="K10" s="6">
        <v>1511</v>
      </c>
      <c t="n" r="L10" s="6">
        <v>2150</v>
      </c>
    </row>
    <row r="11" spans="1:12">
      <c t="s" r="A11" s="3">
        <v>339</v>
      </c>
    </row>
    <row r="12" spans="1:12">
      <c t="s" r="A12" s="4">
        <v>340</v>
      </c>
      <c t="n" r="B12" s="9">
        <v>-0.01</v>
      </c>
      <c t="n" r="C12" s="9">
        <v>-0.02</v>
      </c>
      <c t="n" r="D12" s="9">
        <v>-0.03</v>
      </c>
      <c t="n" r="E12" s="7">
        <v>0</v>
      </c>
      <c t="n" r="F12" s="7">
        <v>0</v>
      </c>
      <c t="n" r="G12" s="9">
        <v>-0.03</v>
      </c>
      <c t="n" r="H12" s="9">
        <v>-0.15</v>
      </c>
      <c t="n" r="I12" s="9">
        <v>-0.14</v>
      </c>
      <c t="n" r="J12" s="9">
        <v>-0.06</v>
      </c>
      <c t="n" r="K12" s="9">
        <v>-0.29</v>
      </c>
      <c t="n" r="L12" s="9">
        <v>-0.76</v>
      </c>
    </row>
    <row r="13" spans="1:12">
      <c t="s" r="A13" s="4">
        <v>341</v>
      </c>
      <c t="n" r="B13" s="9">
        <v>-0.01</v>
      </c>
      <c t="n" r="C13" s="9">
        <v>-0.02</v>
      </c>
      <c t="n" r="D13" s="9">
        <v>-0.03</v>
      </c>
      <c t="n" r="E13" s="7">
        <v>0</v>
      </c>
      <c t="n" r="F13" s="7">
        <v>0</v>
      </c>
      <c t="n" r="G13" s="9">
        <v>-0.03</v>
      </c>
      <c t="n" r="H13" s="9">
        <v>-0.15</v>
      </c>
      <c t="n" r="I13" s="9">
        <v>-0.14</v>
      </c>
      <c t="n" r="J13" s="9">
        <v>-0.06</v>
      </c>
      <c t="n" r="K13" s="9">
        <v>-0.29</v>
      </c>
      <c t="n" r="L13" s="9">
        <v>-0.76</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42</v>
      </c>
      <c t="s" r="B1" s="2">
        <v>343</v>
      </c>
      <c t="s" r="C1" s="2">
        <v>344</v>
      </c>
      <c t="s" r="D1" s="2">
        <v>345</v>
      </c>
      <c t="s" r="E1" s="2">
        <v>346</v>
      </c>
      <c t="s" r="F1" s="2">
        <v>347</v>
      </c>
    </row>
    <row r="2" spans="1:6">
      <c t="s" r="A2" s="4">
        <v>348</v>
      </c>
    </row>
    <row r="3" spans="1:6">
      <c t="s" r="A3" s="3">
        <v>349</v>
      </c>
    </row>
    <row r="4" spans="1:6">
      <c t="s" r="A4" s="4">
        <v>350</v>
      </c>
      <c t="s" r="B4" s="4">
        <v>351</v>
      </c>
    </row>
    <row r="5" spans="1:6">
      <c t="s" r="A5" s="4">
        <v>352</v>
      </c>
      <c t="n" r="B5" s="6">
        <v>2</v>
      </c>
    </row>
    <row r="6" spans="1:6">
      <c t="s" r="A6" s="4">
        <v>353</v>
      </c>
      <c t="n" r="C6" s="10">
        <v>1.8</v>
      </c>
    </row>
    <row r="7" spans="1:6">
      <c t="s" r="A7" s="4">
        <v>354</v>
      </c>
      <c t="n" r="C7" s="11">
        <v>0.4</v>
      </c>
    </row>
    <row r="8" spans="1:6">
      <c t="s" r="A8" s="4">
        <v>355</v>
      </c>
      <c t="n" r="C8" s="11">
        <v>0.1</v>
      </c>
    </row>
    <row r="9" spans="1:6">
      <c t="s" r="A9" s="4">
        <v>356</v>
      </c>
      <c t="n" r="C9" s="10">
        <v>1.3</v>
      </c>
    </row>
    <row r="10" spans="1:6">
      <c t="s" r="A10" s="4">
        <v>238</v>
      </c>
    </row>
    <row r="11" spans="1:6">
      <c t="s" r="A11" s="3">
        <v>349</v>
      </c>
    </row>
    <row r="12" spans="1:6">
      <c t="s" r="A12" s="4">
        <v>350</v>
      </c>
      <c t="s" r="D12" s="4">
        <v>357</v>
      </c>
    </row>
    <row r="13" spans="1:6">
      <c t="s" r="A13" s="4">
        <v>353</v>
      </c>
      <c t="n" r="F13" s="10">
        <v>5.6</v>
      </c>
    </row>
    <row r="14" spans="1:6">
      <c t="s" r="A14" s="4">
        <v>354</v>
      </c>
      <c t="n" r="F14" s="11">
        <v>1.1</v>
      </c>
    </row>
    <row r="15" spans="1:6">
      <c t="s" r="A15" s="4">
        <v>355</v>
      </c>
      <c t="n" r="F15" s="11">
        <v>0.2</v>
      </c>
    </row>
    <row r="16" spans="1:6">
      <c t="s" r="A16" s="4">
        <v>358</v>
      </c>
      <c t="n" r="D16" s="7">
        <v>16</v>
      </c>
    </row>
    <row r="17" spans="1:6">
      <c t="s" r="A17" s="4">
        <v>359</v>
      </c>
      <c t="n" r="E17" s="10">
        <v>0.8</v>
      </c>
      <c t="n" r="F17" s="11">
        <v>3.3</v>
      </c>
    </row>
    <row r="18" spans="1:6">
      <c t="s" r="A18" s="4">
        <v>360</v>
      </c>
      <c t="n" r="E18" s="10">
        <v>0.6</v>
      </c>
      <c t="n" r="F18" s="7">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61</v>
      </c>
      <c t="s" r="B1" s="2">
        <v>1</v>
      </c>
    </row>
    <row r="2" spans="1:2">
      <c t="s" r="B2" s="2">
        <v>362</v>
      </c>
    </row>
    <row r="3" spans="1:2">
      <c t="s" r="A3" s="3">
        <v>349</v>
      </c>
    </row>
    <row r="4" spans="1:2">
      <c t="s" r="A4" s="4">
        <v>363</v>
      </c>
      <c t="n" r="B4" s="7">
        <v>2889</v>
      </c>
    </row>
    <row r="5" spans="1:2">
      <c t="s" r="A5" s="4">
        <v>364</v>
      </c>
      <c t="n" r="B5" s="6">
        <v>-680</v>
      </c>
    </row>
    <row r="6" spans="1:2">
      <c t="s" r="A6" s="4">
        <v>365</v>
      </c>
      <c t="n" r="B6" s="6">
        <v>2209</v>
      </c>
    </row>
    <row r="7" spans="1:2">
      <c t="s" r="A7" s="4">
        <v>366</v>
      </c>
    </row>
    <row r="8" spans="1:2">
      <c t="s" r="A8" s="3">
        <v>349</v>
      </c>
    </row>
    <row r="9" spans="1:2">
      <c t="s" r="A9" s="4">
        <v>363</v>
      </c>
      <c t="n" r="B9" s="6">
        <v>2800</v>
      </c>
    </row>
    <row r="10" spans="1:2">
      <c t="s" r="A10" s="4">
        <v>367</v>
      </c>
      <c t="n" r="B10" s="6">
        <v>-13</v>
      </c>
    </row>
    <row r="11" spans="1:2">
      <c t="s" r="A11" s="4">
        <v>364</v>
      </c>
      <c t="n" r="B11" s="6">
        <v>-664</v>
      </c>
    </row>
    <row r="12" spans="1:2">
      <c t="s" r="A12" s="4">
        <v>365</v>
      </c>
      <c t="n" r="B12" s="6">
        <v>2123</v>
      </c>
    </row>
    <row r="13" spans="1:2">
      <c t="s" r="A13" s="4">
        <v>368</v>
      </c>
    </row>
    <row r="14" spans="1:2">
      <c t="s" r="A14" s="3">
        <v>349</v>
      </c>
    </row>
    <row r="15" spans="1:2">
      <c t="s" r="A15" s="4">
        <v>363</v>
      </c>
      <c t="n" r="B15" s="6">
        <v>89</v>
      </c>
    </row>
    <row r="16" spans="1:2">
      <c t="s" r="A16" s="4">
        <v>367</v>
      </c>
      <c t="n" r="B16" s="6">
        <v>13</v>
      </c>
    </row>
    <row r="17" spans="1:2">
      <c t="s" r="A17" s="4">
        <v>364</v>
      </c>
      <c t="n" r="B17" s="6">
        <v>-16</v>
      </c>
    </row>
    <row r="18" spans="1:2">
      <c t="s" r="A18" s="4">
        <v>365</v>
      </c>
      <c t="n" r="B18" s="7">
        <v>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32</v>
      </c>
    </row>
    <row r="2" spans="1:3">
      <c t="s" r="A2" s="3">
        <v>370</v>
      </c>
    </row>
    <row r="3" spans="1:3">
      <c t="s" r="A3" s="4">
        <v>371</v>
      </c>
      <c t="n" r="B3" s="7">
        <v>4080</v>
      </c>
      <c t="n" r="C3" s="7">
        <v>2881</v>
      </c>
    </row>
    <row r="4" spans="1:3">
      <c t="s" r="A4" s="4">
        <v>372</v>
      </c>
      <c t="n" r="B4" s="6">
        <v>-2</v>
      </c>
      <c t="n" r="C4" s="6">
        <v>-1</v>
      </c>
    </row>
    <row r="5" spans="1:3">
      <c t="s" r="A5" s="4">
        <v>373</v>
      </c>
      <c t="n" r="B5" s="6">
        <v>4078</v>
      </c>
      <c t="n" r="C5" s="6">
        <v>2880</v>
      </c>
    </row>
    <row r="6" spans="1:3">
      <c t="s" r="A6" s="4">
        <v>374</v>
      </c>
    </row>
    <row r="7" spans="1:3">
      <c t="s" r="A7" s="3">
        <v>370</v>
      </c>
    </row>
    <row r="8" spans="1:3">
      <c t="s" r="A8" s="4">
        <v>371</v>
      </c>
      <c t="n" r="C8" s="6">
        <v>1000</v>
      </c>
    </row>
    <row r="9" spans="1:3">
      <c t="s" r="A9" s="4">
        <v>372</v>
      </c>
      <c t="n" r="C9" s="6">
        <v>-1</v>
      </c>
    </row>
    <row r="10" spans="1:3">
      <c t="s" r="A10" s="4">
        <v>373</v>
      </c>
      <c t="n" r="C10" s="6">
        <v>999</v>
      </c>
    </row>
    <row r="11" spans="1:3">
      <c t="s" r="A11" s="4">
        <v>375</v>
      </c>
    </row>
    <row r="12" spans="1:3">
      <c t="s" r="A12" s="3">
        <v>370</v>
      </c>
    </row>
    <row r="13" spans="1:3">
      <c t="s" r="A13" s="4">
        <v>371</v>
      </c>
      <c t="n" r="B13" s="6">
        <v>4080</v>
      </c>
      <c t="n" r="C13" s="6">
        <v>1881</v>
      </c>
    </row>
    <row r="14" spans="1:3">
      <c t="s" r="A14" s="4">
        <v>372</v>
      </c>
      <c t="n" r="B14" s="6">
        <v>-2</v>
      </c>
    </row>
    <row r="15" spans="1:3">
      <c t="s" r="A15" s="4">
        <v>373</v>
      </c>
      <c t="n" r="B15" s="7">
        <v>4078</v>
      </c>
      <c t="n" r="C15" s="7">
        <v>18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2</v>
      </c>
      <c t="s" r="D2" s="2">
        <v>76</v>
      </c>
    </row>
    <row r="3" spans="1:4">
      <c t="s" r="A3" s="3">
        <v>159</v>
      </c>
    </row>
    <row r="4" spans="1:4">
      <c t="s" r="A4" s="4">
        <v>377</v>
      </c>
      <c t="n" r="B4" s="7">
        <v>0</v>
      </c>
      <c t="n" r="C4" s="7">
        <v>0</v>
      </c>
      <c t="n" r="D4" s="7">
        <v>0</v>
      </c>
    </row>
    <row r="5" spans="1:4">
      <c t="s" r="A5" s="4">
        <v>378</v>
      </c>
      <c t="n" r="B5" s="7">
        <v>1900000</v>
      </c>
      <c t="n" r="C5" s="7">
        <v>2900000</v>
      </c>
      <c t="n" r="D5" s="7">
        <v>4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2</v>
      </c>
    </row>
    <row r="2" spans="1:3">
      <c t="s" r="A2" s="3">
        <v>380</v>
      </c>
    </row>
    <row r="3" spans="1:3">
      <c t="s" r="A3" s="4">
        <v>381</v>
      </c>
      <c t="n" r="B3" s="7">
        <v>22672</v>
      </c>
      <c t="n" r="C3" s="7">
        <v>22526</v>
      </c>
    </row>
    <row r="4" spans="1:3">
      <c t="s" r="A4" s="4">
        <v>382</v>
      </c>
      <c t="n" r="B4" s="6">
        <v>-20180</v>
      </c>
      <c t="n" r="C4" s="6">
        <v>-18253</v>
      </c>
    </row>
    <row r="5" spans="1:3">
      <c t="s" r="A5" s="4">
        <v>41</v>
      </c>
      <c t="n" r="B5" s="6">
        <v>2492</v>
      </c>
      <c t="n" r="C5" s="6">
        <v>4273</v>
      </c>
    </row>
    <row r="6" spans="1:3">
      <c t="s" r="A6" s="4">
        <v>383</v>
      </c>
    </row>
    <row r="7" spans="1:3">
      <c t="s" r="A7" s="3">
        <v>380</v>
      </c>
    </row>
    <row r="8" spans="1:3">
      <c t="s" r="A8" s="4">
        <v>381</v>
      </c>
      <c t="n" r="B8" s="6">
        <v>16288</v>
      </c>
      <c t="n" r="C8" s="6">
        <v>16143</v>
      </c>
    </row>
    <row r="9" spans="1:3">
      <c t="s" r="A9" s="4">
        <v>384</v>
      </c>
    </row>
    <row r="10" spans="1:3">
      <c t="s" r="A10" s="3">
        <v>380</v>
      </c>
    </row>
    <row r="11" spans="1:3">
      <c t="s" r="A11" s="4">
        <v>381</v>
      </c>
      <c t="n" r="B11" s="6">
        <v>5170</v>
      </c>
      <c t="n" r="C11" s="6">
        <v>5170</v>
      </c>
    </row>
    <row r="12" spans="1:3">
      <c t="s" r="A12" s="4">
        <v>385</v>
      </c>
    </row>
    <row r="13" spans="1:3">
      <c t="s" r="A13" s="3">
        <v>380</v>
      </c>
    </row>
    <row r="14" spans="1:3">
      <c t="s" r="A14" s="4">
        <v>381</v>
      </c>
      <c t="n" r="B14" s="7">
        <v>1214</v>
      </c>
      <c t="n" r="C14" s="7">
        <v>12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2</v>
      </c>
    </row>
    <row r="2" spans="1:3">
      <c t="s" r="A2" s="3">
        <v>387</v>
      </c>
    </row>
    <row r="3" spans="1:3">
      <c t="s" r="A3" s="4">
        <v>388</v>
      </c>
      <c t="n" r="B3" s="7">
        <v>2723</v>
      </c>
      <c t="n" r="C3" s="7">
        <v>2779</v>
      </c>
    </row>
    <row r="4" spans="1:3">
      <c t="s" r="A4" s="4">
        <v>161</v>
      </c>
      <c t="n" r="B4" s="6">
        <v>442</v>
      </c>
      <c t="n" r="C4" s="6">
        <v>912</v>
      </c>
    </row>
    <row r="5" spans="1:3">
      <c t="s" r="A5" s="4">
        <v>389</v>
      </c>
      <c t="n" r="B5" s="6">
        <v>1000</v>
      </c>
      <c t="n" r="C5" s="6">
        <v>1000</v>
      </c>
    </row>
    <row r="6" spans="1:3">
      <c t="s" r="A6" s="4">
        <v>390</v>
      </c>
      <c t="n" r="B6" s="6">
        <v>643</v>
      </c>
      <c t="n" r="C6" s="6">
        <v>835</v>
      </c>
    </row>
    <row r="7" spans="1:3">
      <c t="s" r="A7" s="4">
        <v>391</v>
      </c>
      <c t="n" r="B7" s="6">
        <v>205</v>
      </c>
      <c t="n" r="C7" s="6">
        <v>160</v>
      </c>
    </row>
    <row r="8" spans="1:3">
      <c t="s" r="A8" s="4">
        <v>392</v>
      </c>
      <c t="n" r="B8" s="6">
        <v>51</v>
      </c>
      <c t="n" r="C8" s="6">
        <v>66</v>
      </c>
    </row>
    <row r="9" spans="1:3">
      <c t="s" r="A9" s="4">
        <v>393</v>
      </c>
      <c t="n" r="B9" s="7">
        <v>5064</v>
      </c>
      <c t="n" r="C9" s="7">
        <v>57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32</v>
      </c>
    </row>
    <row r="2" spans="1:3">
      <c t="s" r="A2" s="3">
        <v>395</v>
      </c>
    </row>
    <row r="3" spans="1:3">
      <c t="s" r="A3" s="4">
        <v>396</v>
      </c>
      <c t="n" r="B3" s="7">
        <v>1402</v>
      </c>
      <c t="n" r="C3" s="7">
        <v>1643</v>
      </c>
    </row>
    <row r="4" spans="1:3">
      <c t="s" r="A4" s="4">
        <v>397</v>
      </c>
      <c t="n" r="B4" s="6">
        <v>1767</v>
      </c>
      <c t="n" r="C4" s="6">
        <v>1977</v>
      </c>
    </row>
    <row r="5" spans="1:3">
      <c t="s" r="A5" s="4">
        <v>398</v>
      </c>
      <c t="n" r="B5" s="6">
        <v>66</v>
      </c>
      <c t="n" r="C5" s="6">
        <v>23</v>
      </c>
    </row>
    <row r="6" spans="1:3">
      <c t="s" r="A6" s="4">
        <v>399</v>
      </c>
      <c t="n" r="B6" s="7">
        <v>3235</v>
      </c>
      <c t="n" r="C6" s="7">
        <v>36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0</v>
      </c>
      <c t="s" r="B1" s="2">
        <v>1</v>
      </c>
    </row>
    <row r="2" spans="1:4">
      <c t="s" r="B2" s="2">
        <v>2</v>
      </c>
      <c t="s" r="C2" s="2">
        <v>32</v>
      </c>
      <c t="s" r="D2" s="2">
        <v>76</v>
      </c>
    </row>
    <row r="3" spans="1:4">
      <c t="s" r="A3" s="3">
        <v>167</v>
      </c>
    </row>
    <row r="4" spans="1:4">
      <c t="s" r="A4" s="4">
        <v>401</v>
      </c>
      <c t="n" r="B4" s="7">
        <v>-2651</v>
      </c>
      <c t="n" r="C4" s="7">
        <v>-11867</v>
      </c>
      <c t="n" r="D4" s="7">
        <v>-27968</v>
      </c>
    </row>
    <row r="5" spans="1:4">
      <c t="s" r="A5" s="4">
        <v>402</v>
      </c>
      <c t="n" r="B5" s="6">
        <v>117</v>
      </c>
      <c t="n" r="C5" s="6">
        <v>117</v>
      </c>
      <c t="n" r="D5" s="6">
        <v>168</v>
      </c>
    </row>
    <row r="6" spans="1:4">
      <c t="s" r="A6" s="4">
        <v>89</v>
      </c>
      <c t="n" r="B6" s="7">
        <v>-2534</v>
      </c>
      <c t="n" r="C6" s="7">
        <v>-11750</v>
      </c>
      <c t="n" r="D6" s="7">
        <v>-27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03</v>
      </c>
      <c t="s" r="B1" s="2">
        <v>1</v>
      </c>
    </row>
    <row r="2" spans="1:4">
      <c t="s" r="B2" s="2">
        <v>2</v>
      </c>
      <c t="s" r="C2" s="2">
        <v>32</v>
      </c>
      <c t="s" r="D2" s="2">
        <v>76</v>
      </c>
    </row>
    <row r="3" spans="1:4">
      <c t="s" r="A3" s="3">
        <v>404</v>
      </c>
    </row>
    <row r="4" spans="1:4">
      <c t="s" r="A4" s="4">
        <v>405</v>
      </c>
      <c t="n" r="B4" s="7">
        <v>0</v>
      </c>
      <c t="n" r="C4" s="7">
        <v>0</v>
      </c>
      <c t="n" r="D4" s="7">
        <v>0</v>
      </c>
    </row>
    <row r="5" spans="1:4">
      <c t="s" r="A5" s="4">
        <v>406</v>
      </c>
      <c t="n" r="B5" s="6">
        <v>5</v>
      </c>
      <c t="n" r="C5" s="6">
        <v>5</v>
      </c>
      <c t="n" r="D5" s="6">
        <v>-19</v>
      </c>
    </row>
    <row r="6" spans="1:4">
      <c t="s" r="A6" s="4">
        <v>402</v>
      </c>
      <c t="n" r="B6" s="6">
        <v>63</v>
      </c>
      <c t="n" r="C6" s="6">
        <v>44</v>
      </c>
      <c t="n" r="D6" s="6">
        <v>172</v>
      </c>
    </row>
    <row r="7" spans="1:4">
      <c t="s" r="A7" s="4">
        <v>407</v>
      </c>
      <c t="n" r="B7" s="6">
        <v>68</v>
      </c>
      <c t="n" r="C7" s="6">
        <v>49</v>
      </c>
      <c t="n" r="D7" s="6">
        <v>153</v>
      </c>
    </row>
    <row r="8" spans="1:4">
      <c t="s" r="A8" s="3">
        <v>408</v>
      </c>
    </row>
    <row r="9" spans="1:4">
      <c t="s" r="A9" s="4">
        <v>405</v>
      </c>
      <c t="n" r="B9" s="6">
        <v>0</v>
      </c>
      <c t="n" r="C9" s="6">
        <v>0</v>
      </c>
      <c t="n" r="D9" s="6">
        <v>0</v>
      </c>
    </row>
    <row r="10" spans="1:4">
      <c t="s" r="A10" s="4">
        <v>406</v>
      </c>
      <c t="n" r="B10" s="6">
        <v>0</v>
      </c>
      <c t="n" r="C10" s="6">
        <v>0</v>
      </c>
      <c t="n" r="D10" s="6">
        <v>0</v>
      </c>
    </row>
    <row r="11" spans="1:4">
      <c t="s" r="A11" s="4">
        <v>402</v>
      </c>
      <c t="n" r="B11" s="6">
        <v>0</v>
      </c>
      <c t="n" r="C11" s="6">
        <v>0</v>
      </c>
      <c t="n" r="D11" s="6">
        <v>0</v>
      </c>
    </row>
    <row r="12" spans="1:4">
      <c t="s" r="A12" s="4">
        <v>409</v>
      </c>
      <c t="n" r="B12" s="6">
        <v>0</v>
      </c>
      <c t="n" r="C12" s="6">
        <v>0</v>
      </c>
      <c t="n" r="D12" s="6">
        <v>0</v>
      </c>
    </row>
    <row r="13" spans="1:4">
      <c t="s" r="A13" s="4">
        <v>410</v>
      </c>
      <c t="n" r="B13" s="7">
        <v>68</v>
      </c>
      <c t="n" r="C13" s="7">
        <v>49</v>
      </c>
      <c t="n" r="D13" s="7">
        <v>1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2</v>
      </c>
      <c t="s" r="D2" s="2">
        <v>76</v>
      </c>
    </row>
    <row r="3" spans="1:4">
      <c t="s" r="A3" s="3">
        <v>77</v>
      </c>
    </row>
    <row r="4" spans="1:4">
      <c t="s" r="A4" s="4">
        <v>78</v>
      </c>
      <c t="n" r="B4" s="7">
        <v>39507</v>
      </c>
      <c t="n" r="C4" s="7">
        <v>36979</v>
      </c>
      <c t="n" r="D4" s="7">
        <v>42675</v>
      </c>
    </row>
    <row r="5" spans="1:4">
      <c t="s" r="A5" s="4">
        <v>79</v>
      </c>
      <c t="n" r="B5" s="6">
        <v>8152</v>
      </c>
      <c t="n" r="C5" s="6">
        <v>9317</v>
      </c>
      <c t="n" r="D5" s="6">
        <v>9707</v>
      </c>
    </row>
    <row r="6" spans="1:4">
      <c t="s" r="A6" s="4">
        <v>80</v>
      </c>
      <c t="n" r="B6" s="6">
        <v>31355</v>
      </c>
      <c t="n" r="C6" s="6">
        <v>27662</v>
      </c>
      <c t="n" r="D6" s="6">
        <v>32968</v>
      </c>
    </row>
    <row r="7" spans="1:4">
      <c t="s" r="A7" s="3">
        <v>81</v>
      </c>
    </row>
    <row r="8" spans="1:4">
      <c t="s" r="A8" s="4">
        <v>82</v>
      </c>
      <c t="n" r="B8" s="6">
        <v>8902</v>
      </c>
      <c t="n" r="C8" s="6">
        <v>9559</v>
      </c>
      <c t="n" r="D8" s="6">
        <v>15675</v>
      </c>
    </row>
    <row r="9" spans="1:4">
      <c t="s" r="A9" s="4">
        <v>83</v>
      </c>
      <c t="n" r="B9" s="6">
        <v>13863</v>
      </c>
      <c t="n" r="C9" s="6">
        <v>14192</v>
      </c>
      <c t="n" r="D9" s="6">
        <v>21305</v>
      </c>
    </row>
    <row r="10" spans="1:4">
      <c t="s" r="A10" s="4">
        <v>84</v>
      </c>
      <c t="n" r="B10" s="6">
        <v>11128</v>
      </c>
      <c t="n" r="C10" s="6">
        <v>13218</v>
      </c>
      <c t="n" r="D10" s="6">
        <v>18216</v>
      </c>
    </row>
    <row r="11" spans="1:4">
      <c t="s" r="A11" s="4">
        <v>85</v>
      </c>
      <c t="n" r="C11" s="6">
        <v>2435</v>
      </c>
      <c t="n" r="D11" s="6">
        <v>5602</v>
      </c>
    </row>
    <row r="12" spans="1:4">
      <c t="s" r="A12" s="4">
        <v>86</v>
      </c>
      <c t="n" r="B12" s="6">
        <v>33893</v>
      </c>
      <c t="n" r="C12" s="6">
        <v>39404</v>
      </c>
      <c t="n" r="D12" s="6">
        <v>60798</v>
      </c>
    </row>
    <row r="13" spans="1:4">
      <c t="s" r="A13" s="4">
        <v>87</v>
      </c>
      <c t="n" r="B13" s="6">
        <v>-2538</v>
      </c>
      <c t="n" r="C13" s="6">
        <v>-11742</v>
      </c>
      <c t="n" r="D13" s="6">
        <v>-27830</v>
      </c>
    </row>
    <row r="14" spans="1:4">
      <c t="s" r="A14" s="4">
        <v>88</v>
      </c>
      <c t="n" r="B14" s="6">
        <v>4</v>
      </c>
      <c t="n" r="C14" s="6">
        <v>-8</v>
      </c>
      <c t="n" r="D14" s="6">
        <v>30</v>
      </c>
    </row>
    <row r="15" spans="1:4">
      <c t="s" r="A15" s="4">
        <v>89</v>
      </c>
      <c t="n" r="B15" s="6">
        <v>-2534</v>
      </c>
      <c t="n" r="C15" s="6">
        <v>-11750</v>
      </c>
      <c t="n" r="D15" s="6">
        <v>-27800</v>
      </c>
    </row>
    <row r="16" spans="1:4">
      <c t="s" r="A16" s="4">
        <v>90</v>
      </c>
      <c t="n" r="B16" s="6">
        <v>68</v>
      </c>
      <c t="n" r="C16" s="6">
        <v>49</v>
      </c>
      <c t="n" r="D16" s="6">
        <v>153</v>
      </c>
    </row>
    <row r="17" spans="1:4">
      <c t="s" r="A17" s="4">
        <v>91</v>
      </c>
      <c t="n" r="B17" s="6">
        <v>-2602</v>
      </c>
      <c t="n" r="C17" s="6">
        <v>-11799</v>
      </c>
      <c t="n" r="D17" s="6">
        <v>-27953</v>
      </c>
    </row>
    <row r="18" spans="1:4">
      <c t="s" r="A18" s="3">
        <v>92</v>
      </c>
    </row>
    <row r="19" spans="1:4">
      <c t="s" r="A19" s="4">
        <v>93</v>
      </c>
      <c t="n" r="B19" s="6">
        <v>-1</v>
      </c>
      <c t="n" r="D19" s="6">
        <v>7</v>
      </c>
    </row>
    <row r="20" spans="1:4">
      <c t="s" r="A20" s="4">
        <v>94</v>
      </c>
      <c t="n" r="B20" s="6">
        <v>0</v>
      </c>
      <c t="n" r="C20" s="6">
        <v>0</v>
      </c>
      <c t="n" r="D20" s="6">
        <v>0</v>
      </c>
    </row>
    <row r="21" spans="1:4">
      <c t="s" r="A21" s="4">
        <v>95</v>
      </c>
      <c t="n" r="B21" s="6">
        <v>-1</v>
      </c>
      <c t="n" r="D21" s="6">
        <v>7</v>
      </c>
    </row>
    <row r="22" spans="1:4">
      <c t="s" r="A22" s="4">
        <v>96</v>
      </c>
      <c t="n" r="B22" s="7">
        <v>-2603</v>
      </c>
      <c t="n" r="C22" s="7">
        <v>-11799</v>
      </c>
      <c t="n" r="D22" s="7">
        <v>-27946</v>
      </c>
    </row>
    <row r="23" spans="1:4">
      <c t="s" r="A23" s="3">
        <v>97</v>
      </c>
    </row>
    <row r="24" spans="1:4">
      <c t="s" r="A24" s="4">
        <v>98</v>
      </c>
      <c t="n" r="B24" s="9">
        <v>-0.06</v>
      </c>
      <c t="n" r="C24" s="9">
        <v>-0.29</v>
      </c>
      <c t="n" r="D24" s="9">
        <v>-0.76</v>
      </c>
    </row>
    <row r="25" spans="1:4">
      <c t="s" r="A25" s="3">
        <v>99</v>
      </c>
    </row>
    <row r="26" spans="1:4">
      <c t="s" r="A26" s="4">
        <v>98</v>
      </c>
      <c t="n" r="B26" s="6">
        <v>45946</v>
      </c>
      <c t="n" r="C26" s="6">
        <v>40649</v>
      </c>
      <c t="n" r="D26" s="6">
        <v>36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11</v>
      </c>
      <c t="s" r="B1" s="2">
        <v>1</v>
      </c>
    </row>
    <row r="2" spans="1:4">
      <c t="s" r="B2" s="2">
        <v>2</v>
      </c>
      <c t="s" r="C2" s="2">
        <v>32</v>
      </c>
      <c t="s" r="D2" s="2">
        <v>76</v>
      </c>
    </row>
    <row r="3" spans="1:4">
      <c t="s" r="A3" s="3">
        <v>167</v>
      </c>
    </row>
    <row r="4" spans="1:4">
      <c t="s" r="A4" s="4">
        <v>412</v>
      </c>
      <c t="s" r="B4" s="4">
        <v>413</v>
      </c>
      <c t="s" r="C4" s="4">
        <v>413</v>
      </c>
      <c t="s" r="D4" s="4">
        <v>413</v>
      </c>
    </row>
    <row r="5" spans="1:4">
      <c t="s" r="A5" s="4">
        <v>414</v>
      </c>
      <c t="s" r="B5" s="4">
        <v>415</v>
      </c>
      <c t="s" r="C5" s="4">
        <v>416</v>
      </c>
      <c t="s" r="D5" s="4">
        <v>417</v>
      </c>
    </row>
    <row r="6" spans="1:4">
      <c t="s" r="A6" s="4">
        <v>418</v>
      </c>
      <c t="s" r="B6" s="4">
        <v>419</v>
      </c>
      <c t="s" r="C6" s="4">
        <v>420</v>
      </c>
      <c t="s" r="D6" s="4">
        <v>421</v>
      </c>
    </row>
    <row r="7" spans="1:4">
      <c t="s" r="A7" s="4">
        <v>422</v>
      </c>
      <c t="s" r="B7" s="4">
        <v>423</v>
      </c>
      <c t="s" r="C7" s="4">
        <v>424</v>
      </c>
      <c t="s" r="D7" s="4">
        <v>424</v>
      </c>
    </row>
    <row r="8" spans="1:4">
      <c t="s" r="A8" s="4">
        <v>425</v>
      </c>
      <c t="s" r="B8" s="4">
        <v>426</v>
      </c>
      <c t="s" r="C8" s="4">
        <v>427</v>
      </c>
      <c t="s" r="D8" s="4">
        <v>428</v>
      </c>
    </row>
    <row r="9" spans="1:4">
      <c t="s" r="A9" s="4">
        <v>429</v>
      </c>
      <c t="s" r="B9" s="4">
        <v>430</v>
      </c>
      <c t="s" r="C9" s="4">
        <v>426</v>
      </c>
      <c t="s" r="D9" s="4">
        <v>431</v>
      </c>
    </row>
    <row r="10" spans="1:4">
      <c t="s" r="A10" s="4">
        <v>432</v>
      </c>
      <c t="s" r="B10" s="4">
        <v>433</v>
      </c>
      <c t="s" r="C10" s="4">
        <v>434</v>
      </c>
      <c t="s" r="D10" s="4">
        <v>434</v>
      </c>
    </row>
    <row r="11" spans="1:4">
      <c t="s" r="A11" s="4">
        <v>435</v>
      </c>
      <c t="s" r="B11" s="4">
        <v>436</v>
      </c>
      <c t="s" r="C11" s="4">
        <v>437</v>
      </c>
      <c t="s" r="D11" s="4">
        <v>438</v>
      </c>
    </row>
    <row r="12" spans="1:4">
      <c t="s" r="A12" s="4">
        <v>101</v>
      </c>
      <c t="s" r="B12" s="4">
        <v>439</v>
      </c>
      <c t="s" r="C12" s="4">
        <v>440</v>
      </c>
      <c t="s" r="D12" s="4">
        <v>4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2</v>
      </c>
    </row>
    <row r="2" spans="1:3">
      <c t="s" r="A2" s="3">
        <v>443</v>
      </c>
    </row>
    <row r="3" spans="1:3">
      <c t="s" r="A3" s="4">
        <v>444</v>
      </c>
      <c t="n" r="B3" s="7">
        <v>48003</v>
      </c>
      <c t="n" r="C3" s="7">
        <v>44754</v>
      </c>
    </row>
    <row r="4" spans="1:3">
      <c t="s" r="A4" s="4">
        <v>445</v>
      </c>
      <c t="n" r="B4" s="6">
        <v>3708</v>
      </c>
      <c t="n" r="C4" s="6">
        <v>3708</v>
      </c>
    </row>
    <row r="5" spans="1:3">
      <c t="s" r="A5" s="4">
        <v>446</v>
      </c>
      <c t="n" r="B5" s="6">
        <v>1181</v>
      </c>
      <c t="n" r="C5" s="6">
        <v>1466</v>
      </c>
    </row>
    <row r="6" spans="1:3">
      <c t="s" r="A6" s="4">
        <v>447</v>
      </c>
      <c t="n" r="B6" s="6">
        <v>19588</v>
      </c>
      <c t="n" r="C6" s="6">
        <v>23029</v>
      </c>
    </row>
    <row r="7" spans="1:3">
      <c t="s" r="A7" s="4">
        <v>448</v>
      </c>
      <c t="n" r="B7" s="6">
        <v>311</v>
      </c>
      <c t="n" r="C7" s="6">
        <v>279</v>
      </c>
    </row>
    <row r="8" spans="1:3">
      <c t="s" r="A8" s="4">
        <v>449</v>
      </c>
      <c t="n" r="B8" s="6">
        <v>1977</v>
      </c>
      <c t="n" r="C8" s="6">
        <v>2382</v>
      </c>
    </row>
    <row r="9" spans="1:3">
      <c t="s" r="A9" s="4">
        <v>450</v>
      </c>
      <c t="n" r="B9" s="6">
        <v>142</v>
      </c>
      <c t="n" r="C9" s="6">
        <v>149</v>
      </c>
    </row>
    <row r="10" spans="1:3">
      <c t="s" r="A10" s="4">
        <v>429</v>
      </c>
      <c t="n" r="B10" s="6">
        <v>56</v>
      </c>
      <c t="n" r="C10" s="6">
        <v>51</v>
      </c>
    </row>
    <row r="11" spans="1:3">
      <c t="s" r="A11" s="4">
        <v>451</v>
      </c>
      <c t="n" r="B11" s="6">
        <v>-74907</v>
      </c>
      <c t="n" r="C11" s="6">
        <v>-75744</v>
      </c>
    </row>
    <row r="12" spans="1:3">
      <c t="s" r="A12" s="4">
        <v>452</v>
      </c>
      <c t="n" r="B12" s="6">
        <v>59</v>
      </c>
      <c t="n" r="C12" s="6">
        <v>74</v>
      </c>
    </row>
    <row r="13" spans="1:3">
      <c t="s" r="A13" s="3">
        <v>453</v>
      </c>
    </row>
    <row r="14" spans="1:3">
      <c t="s" r="A14" s="4">
        <v>454</v>
      </c>
      <c t="n" r="B14" s="6">
        <v>-59</v>
      </c>
      <c t="n" r="C14" s="6">
        <v>-74</v>
      </c>
    </row>
    <row r="15" spans="1:3">
      <c t="s" r="A15" s="4">
        <v>455</v>
      </c>
      <c t="n" r="B15" s="6">
        <v>-59</v>
      </c>
      <c t="n" r="C15" s="6">
        <v>-74</v>
      </c>
    </row>
    <row r="16" spans="1:3">
      <c t="s" r="A16" s="4">
        <v>456</v>
      </c>
      <c t="n" r="B16" s="7">
        <v>0</v>
      </c>
      <c t="n" r="C1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7</v>
      </c>
      <c t="s" r="B1" s="2">
        <v>1</v>
      </c>
    </row>
    <row r="2" spans="1:4">
      <c t="s" r="B2" s="2">
        <v>2</v>
      </c>
      <c t="s" r="C2" s="2">
        <v>32</v>
      </c>
      <c t="s" r="D2" s="2">
        <v>76</v>
      </c>
    </row>
    <row r="3" spans="1:4">
      <c t="s" r="A3" s="3">
        <v>458</v>
      </c>
    </row>
    <row r="4" spans="1:4">
      <c t="s" r="A4" s="4">
        <v>459</v>
      </c>
      <c t="n" r="B4" s="7">
        <v>500000</v>
      </c>
    </row>
    <row r="5" spans="1:4">
      <c t="s" r="A5" s="4">
        <v>460</v>
      </c>
      <c t="n" r="B5" s="7">
        <v>500000</v>
      </c>
    </row>
    <row r="6" spans="1:4">
      <c t="s" r="A6" s="4">
        <v>461</v>
      </c>
      <c t="n" r="B6" s="6">
        <v>2027</v>
      </c>
    </row>
    <row r="7" spans="1:4">
      <c t="s" r="A7" s="4">
        <v>462</v>
      </c>
      <c t="n" r="B7" s="7">
        <v>592000</v>
      </c>
      <c t="n" r="C7" s="7">
        <v>592000</v>
      </c>
      <c t="n" r="D7" s="7">
        <v>592000</v>
      </c>
    </row>
    <row r="8" spans="1:4">
      <c t="s" r="A8" s="4">
        <v>463</v>
      </c>
      <c t="n" r="B8" s="6">
        <v>74907000</v>
      </c>
      <c t="n" r="C8" s="6">
        <v>75744000</v>
      </c>
    </row>
    <row r="9" spans="1:4">
      <c t="s" r="A9" s="4">
        <v>464</v>
      </c>
      <c t="n" r="B9" s="6">
        <v>800000</v>
      </c>
      <c t="n" r="C9" s="6">
        <v>3200000</v>
      </c>
      <c t="n" r="D9" s="7">
        <v>12100000</v>
      </c>
    </row>
    <row r="10" spans="1:4">
      <c t="s" r="A10" s="4">
        <v>465</v>
      </c>
      <c t="n" r="B10" s="6">
        <v>3000</v>
      </c>
      <c t="n" r="C10" s="6">
        <v>3000</v>
      </c>
    </row>
    <row r="11" spans="1:4">
      <c t="s" r="A11" s="4">
        <v>466</v>
      </c>
      <c t="n" r="B11" s="6">
        <v>47000</v>
      </c>
      <c t="n" r="C11" s="7">
        <v>44000</v>
      </c>
    </row>
    <row r="12" spans="1:4">
      <c t="s" r="A12" s="4">
        <v>467</v>
      </c>
      <c t="n" r="B12" s="6">
        <v>200000</v>
      </c>
    </row>
    <row r="13" spans="1:4">
      <c t="s" r="A13" s="4">
        <v>468</v>
      </c>
      <c t="n" r="B13" s="7">
        <v>200000</v>
      </c>
    </row>
    <row r="14" spans="1:4">
      <c t="s" r="A14" s="4">
        <v>469</v>
      </c>
      <c t="n" r="B14" s="6">
        <v>2011</v>
      </c>
    </row>
    <row r="15" spans="1:4">
      <c t="s" r="A15" s="4">
        <v>470</v>
      </c>
    </row>
    <row r="16" spans="1:4">
      <c t="s" r="A16" s="3">
        <v>458</v>
      </c>
    </row>
    <row r="17" spans="1:4">
      <c t="s" r="A17" s="4">
        <v>471</v>
      </c>
      <c t="n" r="B17" s="7">
        <v>111200000</v>
      </c>
    </row>
    <row r="18" spans="1:4">
      <c t="s" r="A18" s="4">
        <v>472</v>
      </c>
      <c t="s" r="B18" s="4">
        <v>473</v>
      </c>
    </row>
    <row r="19" spans="1:4">
      <c t="s" r="A19" s="4">
        <v>474</v>
      </c>
      <c t="n" r="B19" s="7">
        <v>2500000</v>
      </c>
    </row>
    <row r="20" spans="1:4">
      <c t="s" r="A20" s="4">
        <v>475</v>
      </c>
      <c t="s" r="B20" s="4">
        <v>476</v>
      </c>
    </row>
    <row r="21" spans="1:4">
      <c t="s" r="A21" s="4">
        <v>477</v>
      </c>
    </row>
    <row r="22" spans="1:4">
      <c t="s" r="A22" s="3">
        <v>458</v>
      </c>
    </row>
    <row r="23" spans="1:4">
      <c t="s" r="A23" s="4">
        <v>471</v>
      </c>
      <c t="n" r="B23" s="7">
        <v>107900000</v>
      </c>
    </row>
    <row r="24" spans="1:4">
      <c t="s" r="A24" s="4">
        <v>472</v>
      </c>
      <c t="s" r="B24" s="4">
        <v>478</v>
      </c>
    </row>
    <row r="25" spans="1:4">
      <c t="s" r="A25" s="4">
        <v>474</v>
      </c>
      <c t="n" r="B25" s="7">
        <v>700000</v>
      </c>
    </row>
    <row r="26" spans="1:4">
      <c t="s" r="A26" s="4">
        <v>475</v>
      </c>
      <c t="s" r="B26" s="4">
        <v>4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0</v>
      </c>
      <c t="s" r="B1" s="2">
        <v>1</v>
      </c>
    </row>
    <row r="2" spans="1:3">
      <c t="s" r="B2" s="2">
        <v>2</v>
      </c>
      <c t="s" r="C2" s="2">
        <v>32</v>
      </c>
    </row>
    <row r="3" spans="1:3">
      <c t="s" r="A3" s="3">
        <v>167</v>
      </c>
    </row>
    <row r="4" spans="1:3">
      <c t="s" r="A4" s="4">
        <v>481</v>
      </c>
      <c t="n" r="B4" s="7">
        <v>592</v>
      </c>
      <c t="n" r="C4" s="7">
        <v>592</v>
      </c>
    </row>
    <row r="5" spans="1:3">
      <c t="s" r="A5" s="4">
        <v>482</v>
      </c>
      <c t="n" r="B5" s="6">
        <v>0</v>
      </c>
      <c t="n" r="C5" s="6">
        <v>0</v>
      </c>
    </row>
    <row r="6" spans="1:3">
      <c t="s" r="A6" s="4">
        <v>483</v>
      </c>
      <c t="n" r="B6" s="6">
        <v>0</v>
      </c>
      <c t="n" r="C6" s="6">
        <v>0</v>
      </c>
    </row>
    <row r="7" spans="1:3">
      <c t="s" r="A7" s="4">
        <v>484</v>
      </c>
      <c t="n" r="B7" s="7">
        <v>592</v>
      </c>
      <c t="n" r="C7" s="7">
        <v>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7"/>
    <col customWidth="1" max="5" min="5" width="21"/>
  </cols>
  <sheetData>
    <row r="1" spans="1:5">
      <c t="s" r="A1" s="1">
        <v>485</v>
      </c>
      <c t="s" r="B1" s="2">
        <v>1</v>
      </c>
    </row>
    <row r="2" spans="1:5">
      <c t="s" r="B2" s="2">
        <v>486</v>
      </c>
      <c t="s" r="C2" s="2">
        <v>346</v>
      </c>
      <c t="s" r="D2" s="2">
        <v>487</v>
      </c>
      <c t="s" r="E2" s="2">
        <v>488</v>
      </c>
    </row>
    <row r="3" spans="1:5">
      <c t="s" r="A3" s="3">
        <v>489</v>
      </c>
    </row>
    <row r="4" spans="1:5">
      <c t="s" r="A4" s="4">
        <v>490</v>
      </c>
      <c t="n" r="B4" s="12">
        <v>2022</v>
      </c>
    </row>
    <row r="5" spans="1:5">
      <c t="s" r="A5" s="4">
        <v>491</v>
      </c>
      <c t="n" r="B5" s="10">
        <v>4.8</v>
      </c>
    </row>
    <row r="6" spans="1:5">
      <c t="s" r="A6" s="4">
        <v>492</v>
      </c>
      <c t="n" r="B6" s="11">
        <v>2.5</v>
      </c>
    </row>
    <row r="7" spans="1:5">
      <c t="s" r="A7" s="4">
        <v>493</v>
      </c>
      <c t="n" r="B7" s="10">
        <v>1.3</v>
      </c>
      <c t="n" r="C7" s="10">
        <v>1.2</v>
      </c>
      <c t="n" r="D7" s="10">
        <v>2.4</v>
      </c>
    </row>
    <row r="8" spans="1:5">
      <c t="s" r="A8" s="4">
        <v>494</v>
      </c>
      <c t="n" r="B8" s="6">
        <v>40</v>
      </c>
    </row>
    <row r="9" spans="1:5">
      <c t="s" r="A9" s="4">
        <v>495</v>
      </c>
      <c t="n" r="B9" s="10">
        <v>2.2</v>
      </c>
    </row>
    <row r="10" spans="1:5">
      <c t="s" r="A10" s="4">
        <v>496</v>
      </c>
      <c t="n" r="E10" s="7">
        <v>1</v>
      </c>
    </row>
    <row r="11" spans="1:5">
      <c t="s" r="A11" s="4">
        <v>497</v>
      </c>
      <c t="n" r="D11" s="6">
        <v>232</v>
      </c>
    </row>
    <row r="12" spans="1:5">
      <c t="s" r="A12" s="4">
        <v>498</v>
      </c>
      <c t="s" r="D12" s="4">
        <v>318</v>
      </c>
    </row>
    <row r="13" spans="1:5">
      <c t="s" r="A13" s="4">
        <v>499</v>
      </c>
      <c t="s" r="B13" s="4">
        <v>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01</v>
      </c>
      <c t="s" r="B1" s="2">
        <v>362</v>
      </c>
    </row>
    <row r="2" spans="1:2">
      <c t="s" r="A2" s="3">
        <v>489</v>
      </c>
    </row>
    <row r="3" spans="1:2">
      <c t="n" r="A3" s="6">
        <v>2016</v>
      </c>
      <c t="n" r="B3" s="7">
        <v>1863</v>
      </c>
    </row>
    <row r="4" spans="1:2">
      <c t="n" r="A4" s="6">
        <v>2017</v>
      </c>
      <c t="n" r="B4" s="6">
        <v>1536</v>
      </c>
    </row>
    <row r="5" spans="1:2">
      <c t="n" r="A5" s="6">
        <v>2018</v>
      </c>
      <c t="n" r="B5" s="6">
        <v>1534</v>
      </c>
    </row>
    <row r="6" spans="1:2">
      <c t="n" r="A6" s="6">
        <v>2019</v>
      </c>
      <c t="n" r="B6" s="6">
        <v>1507</v>
      </c>
    </row>
    <row r="7" spans="1:2">
      <c t="n" r="A7" s="6">
        <v>2020</v>
      </c>
      <c t="n" r="B7" s="6">
        <v>1519</v>
      </c>
    </row>
    <row r="8" spans="1:2">
      <c t="s" r="A8" s="4">
        <v>502</v>
      </c>
      <c t="n" r="B8" s="6">
        <v>1562</v>
      </c>
    </row>
    <row r="9" spans="1:2">
      <c t="s" r="A9" s="4">
        <v>101</v>
      </c>
      <c t="n" r="B9" s="7">
        <v>95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22"/>
  </cols>
  <sheetData>
    <row r="1" spans="1:4">
      <c t="s" r="A1" s="1">
        <v>503</v>
      </c>
      <c t="s" r="B1" s="2">
        <v>1</v>
      </c>
    </row>
    <row r="2" spans="1:4">
      <c t="s" r="B2" s="2">
        <v>504</v>
      </c>
      <c t="s" r="C2" s="2">
        <v>505</v>
      </c>
      <c t="s" r="D2" s="2">
        <v>506</v>
      </c>
    </row>
    <row r="3" spans="1:4">
      <c t="s" r="A3" s="3">
        <v>507</v>
      </c>
    </row>
    <row r="4" spans="1:4">
      <c t="s" r="A4" s="4">
        <v>508</v>
      </c>
      <c t="n" r="B4" s="6">
        <v>2</v>
      </c>
    </row>
    <row r="5" spans="1:4">
      <c t="s" r="A5" s="4">
        <v>509</v>
      </c>
      <c t="n" r="B5" s="6">
        <v>3</v>
      </c>
      <c t="n" r="C5" s="6">
        <v>3</v>
      </c>
      <c t="n" r="D5" s="6">
        <v>3</v>
      </c>
    </row>
    <row r="6" spans="1:4">
      <c t="s" r="A6" s="4">
        <v>307</v>
      </c>
    </row>
    <row r="7" spans="1:4">
      <c t="s" r="A7" s="3">
        <v>507</v>
      </c>
    </row>
    <row r="8" spans="1:4">
      <c t="s" r="A8" s="4">
        <v>303</v>
      </c>
      <c t="s" r="B8" s="4">
        <v>308</v>
      </c>
      <c t="s" r="C8" s="4">
        <v>309</v>
      </c>
      <c t="s" r="D8" s="4">
        <v>308</v>
      </c>
    </row>
    <row r="9" spans="1:4">
      <c t="s" r="A9" s="4">
        <v>510</v>
      </c>
    </row>
    <row r="10" spans="1:4">
      <c t="s" r="A10" s="3">
        <v>507</v>
      </c>
    </row>
    <row r="11" spans="1:4">
      <c t="s" r="A11" s="4">
        <v>303</v>
      </c>
      <c t="s" r="B11" s="4">
        <v>308</v>
      </c>
      <c t="s" r="C11" s="4">
        <v>309</v>
      </c>
      <c t="s" r="D11" s="4">
        <v>3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1</v>
      </c>
      <c t="s" r="B1" s="2">
        <v>325</v>
      </c>
      <c t="s" r="J1" s="2">
        <v>1</v>
      </c>
    </row>
    <row r="2" spans="1:12">
      <c t="s" r="B2" s="2">
        <v>2</v>
      </c>
      <c t="s" r="C2" s="2">
        <v>326</v>
      </c>
      <c t="s" r="D2" s="2">
        <v>4</v>
      </c>
      <c t="s" r="E2" s="2">
        <v>327</v>
      </c>
      <c t="s" r="F2" s="2">
        <v>32</v>
      </c>
      <c t="s" r="G2" s="2">
        <v>328</v>
      </c>
      <c t="s" r="H2" s="2">
        <v>329</v>
      </c>
      <c t="s" r="I2" s="2">
        <v>330</v>
      </c>
      <c t="s" r="J2" s="2">
        <v>2</v>
      </c>
      <c t="s" r="K2" s="2">
        <v>32</v>
      </c>
      <c t="s" r="L2" s="2">
        <v>76</v>
      </c>
    </row>
    <row r="3" spans="1:12">
      <c t="s" r="A3" s="3">
        <v>512</v>
      </c>
    </row>
    <row r="4" spans="1:12">
      <c t="s" r="A4" s="4">
        <v>513</v>
      </c>
      <c t="n" r="B4" s="7">
        <v>10006</v>
      </c>
      <c t="n" r="C4" s="7">
        <v>9586</v>
      </c>
      <c t="n" r="D4" s="7">
        <v>9386</v>
      </c>
      <c t="n" r="E4" s="7">
        <v>10529</v>
      </c>
      <c t="n" r="F4" s="7">
        <v>10554</v>
      </c>
      <c t="n" r="G4" s="7">
        <v>9448</v>
      </c>
      <c t="n" r="H4" s="7">
        <v>8528</v>
      </c>
      <c t="n" r="I4" s="7">
        <v>8449</v>
      </c>
      <c t="n" r="J4" s="7">
        <v>39507</v>
      </c>
      <c t="n" r="K4" s="7">
        <v>36979</v>
      </c>
      <c t="n" r="L4" s="7">
        <v>42675</v>
      </c>
    </row>
    <row r="5" spans="1:12">
      <c t="s" r="A5" s="4">
        <v>79</v>
      </c>
      <c t="n" r="J5" s="6">
        <v>8152</v>
      </c>
      <c t="n" r="K5" s="6">
        <v>9317</v>
      </c>
      <c t="n" r="L5" s="6">
        <v>9707</v>
      </c>
    </row>
    <row r="6" spans="1:12">
      <c t="s" r="A6" s="4">
        <v>80</v>
      </c>
      <c t="n" r="B6" s="7">
        <v>8002</v>
      </c>
      <c t="n" r="C6" s="7">
        <v>7627</v>
      </c>
      <c t="n" r="D6" s="7">
        <v>7315</v>
      </c>
      <c t="n" r="E6" s="7">
        <v>8411</v>
      </c>
      <c t="n" r="F6" s="7">
        <v>8309</v>
      </c>
      <c t="n" r="G6" s="7">
        <v>7247</v>
      </c>
      <c t="n" r="H6" s="7">
        <v>6077</v>
      </c>
      <c t="n" r="I6" s="7">
        <v>6029</v>
      </c>
      <c t="n" r="J6" s="6">
        <v>31355</v>
      </c>
      <c t="n" r="K6" s="6">
        <v>27662</v>
      </c>
      <c t="n" r="L6" s="6">
        <v>32968</v>
      </c>
    </row>
    <row r="7" spans="1:12">
      <c t="s" r="A7" s="4">
        <v>514</v>
      </c>
    </row>
    <row r="8" spans="1:12">
      <c t="s" r="A8" s="3">
        <v>512</v>
      </c>
    </row>
    <row r="9" spans="1:12">
      <c t="s" r="A9" s="4">
        <v>513</v>
      </c>
      <c t="n" r="J9" s="6">
        <v>33553</v>
      </c>
      <c t="n" r="K9" s="6">
        <v>31276</v>
      </c>
      <c t="n" r="L9" s="6">
        <v>35853</v>
      </c>
    </row>
    <row r="10" spans="1:12">
      <c t="s" r="A10" s="4">
        <v>314</v>
      </c>
    </row>
    <row r="11" spans="1:12">
      <c t="s" r="A11" s="3">
        <v>512</v>
      </c>
    </row>
    <row r="12" spans="1:12">
      <c t="s" r="A12" s="4">
        <v>513</v>
      </c>
      <c t="n" r="J12" s="7">
        <v>5954</v>
      </c>
      <c t="n" r="K12" s="7">
        <v>5703</v>
      </c>
      <c t="n" r="L12" s="7">
        <v>682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5</v>
      </c>
      <c t="s" r="B1" s="2">
        <v>1</v>
      </c>
    </row>
    <row r="2" spans="1:4">
      <c t="s" r="B2" s="2">
        <v>2</v>
      </c>
      <c t="s" r="C2" s="2">
        <v>32</v>
      </c>
      <c t="s" r="D2" s="2">
        <v>76</v>
      </c>
    </row>
    <row r="3" spans="1:4">
      <c t="s" r="A3" s="3">
        <v>512</v>
      </c>
    </row>
    <row r="4" spans="1:4">
      <c t="s" r="A4" s="4">
        <v>516</v>
      </c>
      <c t="s" r="B4" s="4">
        <v>304</v>
      </c>
      <c t="s" r="C4" s="4">
        <v>305</v>
      </c>
      <c t="s" r="D4" s="4">
        <v>306</v>
      </c>
    </row>
    <row r="5" spans="1:4">
      <c t="s" r="A5" s="4">
        <v>517</v>
      </c>
    </row>
    <row r="6" spans="1:4">
      <c t="s" r="A6" s="3">
        <v>512</v>
      </c>
    </row>
    <row r="7" spans="1:4">
      <c t="s" r="A7" s="4">
        <v>516</v>
      </c>
      <c t="s" r="B7" s="4">
        <v>518</v>
      </c>
      <c t="s" r="C7" s="4">
        <v>519</v>
      </c>
      <c t="s" r="D7" s="4">
        <v>520</v>
      </c>
    </row>
    <row r="8" spans="1:4">
      <c t="s" r="A8" s="4">
        <v>521</v>
      </c>
    </row>
    <row r="9" spans="1:4">
      <c t="s" r="A9" s="3">
        <v>512</v>
      </c>
    </row>
    <row r="10" spans="1:4">
      <c t="s" r="A10" s="4">
        <v>516</v>
      </c>
      <c t="s" r="B10" s="4">
        <v>522</v>
      </c>
      <c t="s" r="C10" s="4">
        <v>523</v>
      </c>
      <c t="s" r="D10" s="4">
        <v>524</v>
      </c>
    </row>
    <row r="11" spans="1:4">
      <c t="s" r="A11" s="4">
        <v>525</v>
      </c>
    </row>
    <row r="12" spans="1:4">
      <c t="s" r="A12" s="3">
        <v>512</v>
      </c>
    </row>
    <row r="13" spans="1:4">
      <c t="s" r="A13" s="4">
        <v>516</v>
      </c>
      <c t="s" r="B13" s="4">
        <v>526</v>
      </c>
      <c t="s" r="C13" s="4">
        <v>527</v>
      </c>
      <c t="s" r="D13" s="4">
        <v>5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29</v>
      </c>
      <c t="s" r="B1" s="2">
        <v>325</v>
      </c>
      <c t="s" r="J1" s="2">
        <v>1</v>
      </c>
    </row>
    <row r="2" spans="1:12">
      <c t="s" r="B2" s="2">
        <v>2</v>
      </c>
      <c t="s" r="C2" s="2">
        <v>326</v>
      </c>
      <c t="s" r="D2" s="2">
        <v>4</v>
      </c>
      <c t="s" r="E2" s="2">
        <v>327</v>
      </c>
      <c t="s" r="F2" s="2">
        <v>32</v>
      </c>
      <c t="s" r="G2" s="2">
        <v>328</v>
      </c>
      <c t="s" r="H2" s="2">
        <v>329</v>
      </c>
      <c t="s" r="I2" s="2">
        <v>330</v>
      </c>
      <c t="s" r="J2" s="2">
        <v>2</v>
      </c>
      <c t="s" r="K2" s="2">
        <v>32</v>
      </c>
      <c t="s" r="L2" s="2">
        <v>76</v>
      </c>
    </row>
    <row r="3" spans="1:12">
      <c t="s" r="A3" s="3">
        <v>512</v>
      </c>
    </row>
    <row r="4" spans="1:12">
      <c t="s" r="A4" s="4">
        <v>513</v>
      </c>
      <c t="n" r="B4" s="7">
        <v>10006</v>
      </c>
      <c t="n" r="C4" s="7">
        <v>9586</v>
      </c>
      <c t="n" r="D4" s="7">
        <v>9386</v>
      </c>
      <c t="n" r="E4" s="7">
        <v>10529</v>
      </c>
      <c t="n" r="F4" s="7">
        <v>10554</v>
      </c>
      <c t="n" r="G4" s="7">
        <v>9448</v>
      </c>
      <c t="n" r="H4" s="7">
        <v>8528</v>
      </c>
      <c t="n" r="I4" s="7">
        <v>8449</v>
      </c>
      <c t="n" r="J4" s="7">
        <v>39507</v>
      </c>
      <c t="n" r="K4" s="7">
        <v>36979</v>
      </c>
      <c t="n" r="L4" s="7">
        <v>42675</v>
      </c>
    </row>
    <row r="5" spans="1:12">
      <c t="s" r="A5" s="4">
        <v>530</v>
      </c>
    </row>
    <row r="6" spans="1:12">
      <c t="s" r="A6" s="3">
        <v>512</v>
      </c>
    </row>
    <row r="7" spans="1:12">
      <c t="s" r="A7" s="4">
        <v>513</v>
      </c>
      <c t="n" r="J7" s="6">
        <v>39008</v>
      </c>
      <c t="n" r="K7" s="6">
        <v>35689</v>
      </c>
      <c t="n" r="L7" s="6">
        <v>38532</v>
      </c>
    </row>
    <row r="8" spans="1:12">
      <c t="s" r="A8" s="4">
        <v>531</v>
      </c>
    </row>
    <row r="9" spans="1:12">
      <c t="s" r="A9" s="3">
        <v>512</v>
      </c>
    </row>
    <row r="10" spans="1:12">
      <c t="s" r="A10" s="4">
        <v>513</v>
      </c>
      <c t="n" r="J10" s="6">
        <v>260</v>
      </c>
      <c t="n" r="K10" s="6">
        <v>326</v>
      </c>
      <c t="n" r="L10" s="6">
        <v>928</v>
      </c>
    </row>
    <row r="11" spans="1:12">
      <c t="s" r="A11" s="4">
        <v>532</v>
      </c>
    </row>
    <row r="12" spans="1:12">
      <c t="s" r="A12" s="3">
        <v>512</v>
      </c>
    </row>
    <row r="13" spans="1:12">
      <c t="s" r="A13" s="4">
        <v>513</v>
      </c>
      <c t="n" r="J13" s="7">
        <v>239</v>
      </c>
      <c t="n" r="K13" s="7">
        <v>964</v>
      </c>
      <c t="n" r="L13" s="7">
        <v>321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52"/>
  </cols>
  <sheetData>
    <row r="1" spans="1:5">
      <c t="s" r="A1" s="1">
        <v>100</v>
      </c>
      <c t="s" r="B1" s="2">
        <v>101</v>
      </c>
      <c t="s" r="C1" s="2">
        <v>102</v>
      </c>
      <c t="s" r="D1" s="2">
        <v>103</v>
      </c>
      <c t="s" r="E1" s="2">
        <v>104</v>
      </c>
    </row>
    <row r="2" spans="1:5">
      <c t="s" r="A2" s="4">
        <v>105</v>
      </c>
      <c t="n" r="B2" s="7">
        <v>42662</v>
      </c>
      <c t="n" r="C2" s="7">
        <v>36</v>
      </c>
      <c t="n" r="D2" s="7">
        <v>211165</v>
      </c>
      <c t="n" r="E2" s="7">
        <v>-168539</v>
      </c>
    </row>
    <row r="3" spans="1:5">
      <c t="s" r="A3" s="4">
        <v>106</v>
      </c>
      <c t="n" r="C3" s="6">
        <v>35873000</v>
      </c>
    </row>
    <row r="4" spans="1:5">
      <c t="s" r="A4" s="4">
        <v>107</v>
      </c>
      <c t="n" r="B4" s="6">
        <v>168</v>
      </c>
      <c t="n" r="D4" s="6">
        <v>168</v>
      </c>
    </row>
    <row r="5" spans="1:5">
      <c t="s" r="A5" s="4">
        <v>108</v>
      </c>
      <c t="n" r="B5" s="6">
        <v>3365</v>
      </c>
      <c t="n" r="C5" s="7">
        <v>1</v>
      </c>
      <c t="n" r="D5" s="6">
        <v>3364</v>
      </c>
    </row>
    <row r="6" spans="1:5">
      <c t="s" r="A6" s="4">
        <v>109</v>
      </c>
      <c t="n" r="C6" s="6">
        <v>1179000</v>
      </c>
    </row>
    <row r="7" spans="1:5">
      <c t="s" r="A7" s="4">
        <v>110</v>
      </c>
      <c t="n" r="B7" s="6">
        <v>-114</v>
      </c>
      <c t="n" r="D7" s="6">
        <v>-114</v>
      </c>
    </row>
    <row r="8" spans="1:5">
      <c t="s" r="A8" s="4">
        <v>111</v>
      </c>
      <c t="n" r="C8" s="6">
        <v>-96000</v>
      </c>
    </row>
    <row r="9" spans="1:5">
      <c t="s" r="A9" s="4">
        <v>112</v>
      </c>
      <c t="n" r="B9" s="6">
        <v>36</v>
      </c>
      <c t="n" r="D9" s="6">
        <v>36</v>
      </c>
    </row>
    <row r="10" spans="1:5">
      <c t="s" r="A10" s="4">
        <v>113</v>
      </c>
      <c t="n" r="C10" s="6">
        <v>38000</v>
      </c>
    </row>
    <row r="11" spans="1:5">
      <c t="s" r="A11" s="4">
        <v>96</v>
      </c>
      <c t="n" r="B11" s="6">
        <v>-27946</v>
      </c>
      <c t="n" r="E11" s="6">
        <v>-27946</v>
      </c>
    </row>
    <row r="12" spans="1:5">
      <c t="s" r="A12" s="4">
        <v>114</v>
      </c>
      <c t="n" r="B12" s="6">
        <v>18171</v>
      </c>
      <c t="n" r="C12" s="7">
        <v>37</v>
      </c>
      <c t="n" r="D12" s="6">
        <v>214619</v>
      </c>
      <c t="n" r="E12" s="6">
        <v>-196485</v>
      </c>
    </row>
    <row r="13" spans="1:5">
      <c t="s" r="A13" s="4">
        <v>115</v>
      </c>
      <c t="n" r="C13" s="6">
        <v>36994000</v>
      </c>
    </row>
    <row r="14" spans="1:5">
      <c t="s" r="A14" s="4">
        <v>116</v>
      </c>
      <c t="n" r="B14" s="7">
        <v>6</v>
      </c>
      <c t="n" r="D14" s="6">
        <v>6</v>
      </c>
    </row>
    <row r="15" spans="1:5">
      <c t="s" r="A15" s="4">
        <v>117</v>
      </c>
      <c t="n" r="B15" s="6">
        <v>4000</v>
      </c>
      <c t="n" r="C15" s="6">
        <v>4000</v>
      </c>
    </row>
    <row r="16" spans="1:5">
      <c t="s" r="A16" s="4">
        <v>107</v>
      </c>
      <c t="n" r="B16" s="7">
        <v>157</v>
      </c>
      <c t="n" r="D16" s="6">
        <v>157</v>
      </c>
    </row>
    <row r="17" spans="1:5">
      <c t="s" r="A17" s="4">
        <v>108</v>
      </c>
      <c t="n" r="B17" s="6">
        <v>3495</v>
      </c>
      <c t="n" r="C17" s="7">
        <v>1</v>
      </c>
      <c t="n" r="D17" s="6">
        <v>3494</v>
      </c>
    </row>
    <row r="18" spans="1:5">
      <c t="s" r="A18" s="4">
        <v>109</v>
      </c>
      <c t="n" r="C18" s="6">
        <v>1421000</v>
      </c>
    </row>
    <row r="19" spans="1:5">
      <c t="s" r="A19" s="4">
        <v>110</v>
      </c>
      <c t="n" r="B19" s="6">
        <v>-391</v>
      </c>
      <c t="n" r="D19" s="6">
        <v>-391</v>
      </c>
    </row>
    <row r="20" spans="1:5">
      <c t="s" r="A20" s="4">
        <v>111</v>
      </c>
      <c t="n" r="C20" s="6">
        <v>-292000</v>
      </c>
    </row>
    <row r="21" spans="1:5">
      <c t="s" r="A21" s="4">
        <v>112</v>
      </c>
      <c t="n" r="B21" s="6">
        <v>21</v>
      </c>
      <c t="n" r="D21" s="6">
        <v>21</v>
      </c>
    </row>
    <row r="22" spans="1:5">
      <c t="s" r="A22" s="4">
        <v>113</v>
      </c>
      <c t="n" r="C22" s="6">
        <v>27000</v>
      </c>
    </row>
    <row r="23" spans="1:5">
      <c t="s" r="A23" s="4">
        <v>118</v>
      </c>
      <c t="n" r="B23" s="6">
        <v>5242</v>
      </c>
      <c t="n" r="C23" s="7">
        <v>7</v>
      </c>
      <c t="n" r="D23" s="6">
        <v>5235</v>
      </c>
    </row>
    <row r="24" spans="1:5">
      <c t="s" r="A24" s="4">
        <v>119</v>
      </c>
      <c t="n" r="C24" s="6">
        <v>6846000</v>
      </c>
    </row>
    <row r="25" spans="1:5">
      <c t="s" r="A25" s="4">
        <v>96</v>
      </c>
      <c t="n" r="B25" s="6">
        <v>-11799</v>
      </c>
      <c t="n" r="E25" s="6">
        <v>-11799</v>
      </c>
    </row>
    <row r="26" spans="1:5">
      <c t="s" r="A26" s="4">
        <v>120</v>
      </c>
      <c t="n" r="B26" s="7">
        <v>14902</v>
      </c>
      <c t="n" r="C26" s="7">
        <v>45</v>
      </c>
      <c t="n" r="D26" s="6">
        <v>223141</v>
      </c>
      <c t="n" r="E26" s="6">
        <v>-208284</v>
      </c>
    </row>
    <row r="27" spans="1:5">
      <c t="s" r="A27" s="4">
        <v>121</v>
      </c>
      <c t="n" r="B27" s="6">
        <v>45000891</v>
      </c>
      <c t="n" r="C27" s="6">
        <v>45000000</v>
      </c>
    </row>
    <row r="28" spans="1:5">
      <c t="s" r="A28" s="4">
        <v>116</v>
      </c>
      <c t="n" r="B28" s="7">
        <v>10</v>
      </c>
      <c t="n" r="D28" s="6">
        <v>10</v>
      </c>
    </row>
    <row r="29" spans="1:5">
      <c t="s" r="A29" s="4">
        <v>117</v>
      </c>
      <c t="n" r="B29" s="6">
        <v>8000</v>
      </c>
      <c t="n" r="C29" s="6">
        <v>8000</v>
      </c>
    </row>
    <row r="30" spans="1:5">
      <c t="s" r="A30" s="4">
        <v>107</v>
      </c>
      <c t="n" r="B30" s="7">
        <v>186</v>
      </c>
      <c t="n" r="D30" s="6">
        <v>186</v>
      </c>
    </row>
    <row r="31" spans="1:5">
      <c t="s" r="A31" s="4">
        <v>108</v>
      </c>
      <c t="n" r="B31" s="6">
        <v>1967</v>
      </c>
      <c t="n" r="C31" s="7">
        <v>1</v>
      </c>
      <c t="n" r="D31" s="6">
        <v>1966</v>
      </c>
    </row>
    <row r="32" spans="1:5">
      <c t="s" r="A32" s="4">
        <v>109</v>
      </c>
      <c t="n" r="C32" s="6">
        <v>1091000</v>
      </c>
    </row>
    <row r="33" spans="1:5">
      <c t="s" r="A33" s="4">
        <v>110</v>
      </c>
      <c t="n" r="B33" s="6">
        <v>-458</v>
      </c>
      <c t="n" r="D33" s="6">
        <v>-458</v>
      </c>
    </row>
    <row r="34" spans="1:5">
      <c t="s" r="A34" s="4">
        <v>111</v>
      </c>
      <c t="n" r="C34" s="6">
        <v>-394000</v>
      </c>
    </row>
    <row r="35" spans="1:5">
      <c t="s" r="A35" s="4">
        <v>122</v>
      </c>
      <c t="n" r="B35" s="6">
        <v>5</v>
      </c>
      <c t="n" r="D35" s="6">
        <v>5</v>
      </c>
    </row>
    <row r="36" spans="1:5">
      <c t="s" r="A36" s="4">
        <v>112</v>
      </c>
      <c t="n" r="B36" s="6">
        <v>17</v>
      </c>
      <c t="n" r="D36" s="6">
        <v>17</v>
      </c>
    </row>
    <row r="37" spans="1:5">
      <c t="s" r="A37" s="4">
        <v>113</v>
      </c>
      <c t="n" r="C37" s="6">
        <v>24000</v>
      </c>
    </row>
    <row r="38" spans="1:5">
      <c t="s" r="A38" s="4">
        <v>96</v>
      </c>
      <c t="n" r="B38" s="6">
        <v>-2603</v>
      </c>
      <c t="n" r="E38" s="6">
        <v>-2603</v>
      </c>
    </row>
    <row r="39" spans="1:5">
      <c t="s" r="A39" s="4">
        <v>123</v>
      </c>
      <c t="n" r="B39" s="7">
        <v>14026</v>
      </c>
      <c t="n" r="C39" s="7">
        <v>46</v>
      </c>
      <c t="n" r="D39" s="7">
        <v>224867</v>
      </c>
      <c t="n" r="E39" s="7">
        <v>-210887</v>
      </c>
    </row>
    <row r="40" spans="1:5">
      <c t="s" r="A40" s="4">
        <v>124</v>
      </c>
      <c t="n" r="B40" s="6">
        <v>45729272</v>
      </c>
      <c t="n" r="C40" s="6">
        <v>4572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33</v>
      </c>
      <c t="s" r="B1" s="2">
        <v>1</v>
      </c>
    </row>
    <row r="2" spans="1:4">
      <c t="s" r="B2" s="2">
        <v>2</v>
      </c>
      <c t="s" r="C2" s="2">
        <v>32</v>
      </c>
      <c t="s" r="D2" s="2">
        <v>76</v>
      </c>
    </row>
    <row r="3" spans="1:4">
      <c t="s" r="A3" s="3">
        <v>176</v>
      </c>
    </row>
    <row r="4" spans="1:4">
      <c t="s" r="A4" s="4">
        <v>534</v>
      </c>
      <c t="s" r="B4" s="4">
        <v>351</v>
      </c>
    </row>
    <row r="5" spans="1:4">
      <c t="s" r="A5" s="4">
        <v>535</v>
      </c>
      <c t="n" r="B5" s="10">
        <v>0.2</v>
      </c>
      <c t="n" r="C5" s="10">
        <v>0.2</v>
      </c>
      <c t="n" r="D5" s="10">
        <v>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32</v>
      </c>
      <c t="s" r="D2" s="2">
        <v>76</v>
      </c>
    </row>
    <row r="3" spans="1:4">
      <c t="s" r="A3" s="3">
        <v>537</v>
      </c>
    </row>
    <row r="4" spans="1:4">
      <c t="s" r="A4" s="4">
        <v>117</v>
      </c>
      <c t="n" r="B4" s="6">
        <v>8000</v>
      </c>
      <c t="n" r="C4" s="6">
        <v>4000</v>
      </c>
    </row>
    <row r="5" spans="1:4">
      <c t="s" r="A5" s="4">
        <v>538</v>
      </c>
      <c t="n" r="B5" s="7">
        <v>10000</v>
      </c>
      <c t="n" r="C5" s="7">
        <v>6000</v>
      </c>
    </row>
    <row r="6" spans="1:4">
      <c t="s" r="A6" s="4">
        <v>539</v>
      </c>
      <c t="n" r="B6" s="9">
        <v>0.77</v>
      </c>
      <c t="n" r="C6" s="9">
        <v>0.57</v>
      </c>
      <c t="n" r="D6" s="9">
        <v>0.63</v>
      </c>
    </row>
    <row r="7" spans="1:4">
      <c t="s" r="A7" s="4">
        <v>540</v>
      </c>
    </row>
    <row r="8" spans="1:4">
      <c t="s" r="A8" s="3">
        <v>537</v>
      </c>
    </row>
    <row r="9" spans="1:4">
      <c t="s" r="A9" s="4">
        <v>541</v>
      </c>
      <c t="n" r="B9" s="6">
        <v>1000000</v>
      </c>
    </row>
    <row r="10" spans="1:4">
      <c t="s" r="A10" s="4">
        <v>542</v>
      </c>
      <c t="s" r="B10" s="4">
        <v>543</v>
      </c>
    </row>
    <row r="11" spans="1:4">
      <c t="s" r="A11" s="4">
        <v>544</v>
      </c>
      <c t="s" r="B11" s="4">
        <v>320</v>
      </c>
    </row>
    <row r="12" spans="1:4">
      <c t="s" r="A12" s="4">
        <v>545</v>
      </c>
      <c t="n" r="B12" s="7">
        <v>25000</v>
      </c>
    </row>
    <row r="13" spans="1:4">
      <c t="s" r="A13" s="4">
        <v>546</v>
      </c>
      <c t="n" r="B13" s="6">
        <v>1000</v>
      </c>
    </row>
    <row r="14" spans="1:4">
      <c t="s" r="A14" s="4">
        <v>547</v>
      </c>
    </row>
    <row r="15" spans="1:4">
      <c t="s" r="A15" s="3">
        <v>537</v>
      </c>
    </row>
    <row r="16" spans="1:4">
      <c t="s" r="A16" s="4">
        <v>548</v>
      </c>
      <c t="n" r="B16" s="7">
        <v>100000</v>
      </c>
      <c t="n" r="C16" s="7">
        <v>200000</v>
      </c>
      <c t="n" r="D16" s="7">
        <v>400000</v>
      </c>
    </row>
    <row r="17" spans="1:4">
      <c t="s" r="A17" s="4">
        <v>549</v>
      </c>
    </row>
    <row r="18" spans="1:4">
      <c t="s" r="A18" s="3">
        <v>537</v>
      </c>
    </row>
    <row r="19" spans="1:4">
      <c t="s" r="A19" s="4">
        <v>550</v>
      </c>
      <c t="s" r="B19" s="4">
        <v>551</v>
      </c>
    </row>
    <row r="20" spans="1:4">
      <c t="s" r="A20" s="4">
        <v>552</v>
      </c>
      <c t="n" r="B20" s="6">
        <v>75000</v>
      </c>
    </row>
    <row r="21" spans="1:4">
      <c t="s" r="A21" s="4">
        <v>553</v>
      </c>
      <c t="n" r="B21" s="7">
        <v>100000</v>
      </c>
    </row>
    <row r="22" spans="1:4">
      <c t="s" r="A22" s="4">
        <v>554</v>
      </c>
    </row>
    <row r="23" spans="1:4">
      <c t="s" r="A23" s="3">
        <v>537</v>
      </c>
    </row>
    <row r="24" spans="1:4">
      <c t="s" r="A24" s="4">
        <v>550</v>
      </c>
      <c t="s" r="B24" s="4">
        <v>555</v>
      </c>
    </row>
    <row r="25" spans="1:4">
      <c t="s" r="A25" s="4">
        <v>552</v>
      </c>
      <c t="n" r="B25" s="6">
        <v>1300000</v>
      </c>
    </row>
    <row r="26" spans="1:4">
      <c t="s" r="A26" s="4">
        <v>553</v>
      </c>
      <c t="n" r="B26" s="7">
        <v>2000000</v>
      </c>
    </row>
    <row r="27" spans="1:4">
      <c t="s" r="A27" s="4">
        <v>556</v>
      </c>
    </row>
    <row r="28" spans="1:4">
      <c t="s" r="A28" s="3">
        <v>537</v>
      </c>
    </row>
    <row r="29" spans="1:4">
      <c t="s" r="A29" s="4">
        <v>117</v>
      </c>
      <c t="n" r="B29" s="6">
        <v>8000</v>
      </c>
    </row>
    <row r="30" spans="1:4">
      <c t="s" r="A30" s="4">
        <v>538</v>
      </c>
      <c t="n" r="B30" s="7">
        <v>10000</v>
      </c>
    </row>
    <row r="31" spans="1:4">
      <c t="s" r="A31" s="4">
        <v>557</v>
      </c>
      <c t="n" r="B31" s="7">
        <v>3100000</v>
      </c>
    </row>
    <row r="32" spans="1:4">
      <c t="s" r="A32" s="4">
        <v>558</v>
      </c>
    </row>
    <row r="33" spans="1:4">
      <c t="s" r="A33" s="3">
        <v>537</v>
      </c>
    </row>
    <row r="34" spans="1:4">
      <c t="s" r="A34" s="4">
        <v>559</v>
      </c>
      <c t="s" r="B34" s="4">
        <v>560</v>
      </c>
    </row>
    <row r="35" spans="1:4">
      <c t="s" r="A35" s="4">
        <v>541</v>
      </c>
      <c t="n" r="B35" s="6">
        <v>8500000</v>
      </c>
    </row>
    <row r="36" spans="1:4">
      <c t="s" r="A36" s="4">
        <v>561</v>
      </c>
      <c t="n" r="B36" s="6">
        <v>8500000</v>
      </c>
    </row>
    <row r="37" spans="1:4">
      <c t="s" r="A37" s="4">
        <v>562</v>
      </c>
    </row>
    <row r="38" spans="1:4">
      <c t="s" r="A38" s="3">
        <v>537</v>
      </c>
    </row>
    <row r="39" spans="1:4">
      <c t="s" r="A39" s="4">
        <v>552</v>
      </c>
      <c t="n" r="B39" s="6">
        <v>0</v>
      </c>
    </row>
    <row r="40" spans="1:4">
      <c t="s" r="A40" s="4">
        <v>563</v>
      </c>
    </row>
    <row r="41" spans="1:4">
      <c t="s" r="A41" s="3">
        <v>537</v>
      </c>
    </row>
    <row r="42" spans="1:4">
      <c t="s" r="A42" s="4">
        <v>564</v>
      </c>
      <c t="n" r="B42" s="11">
        <v>1.2</v>
      </c>
    </row>
    <row r="43" spans="1:4">
      <c t="s" r="A43" s="4">
        <v>565</v>
      </c>
    </row>
    <row r="44" spans="1:4">
      <c t="s" r="A44" s="3">
        <v>537</v>
      </c>
    </row>
    <row r="45" spans="1:4">
      <c t="s" r="A45" s="4">
        <v>564</v>
      </c>
      <c t="n" r="B45" s="6">
        <v>1</v>
      </c>
    </row>
    <row r="46" spans="1:4">
      <c t="s" r="A46" s="4">
        <v>566</v>
      </c>
    </row>
    <row r="47" spans="1:4">
      <c t="s" r="A47" s="3">
        <v>537</v>
      </c>
    </row>
    <row r="48" spans="1:4">
      <c t="s" r="A48" s="4">
        <v>550</v>
      </c>
      <c t="s" r="B48" s="4">
        <v>567</v>
      </c>
    </row>
    <row r="49" spans="1:4">
      <c t="s" r="A49" s="4">
        <v>568</v>
      </c>
      <c t="s" r="B49" s="4">
        <v>569</v>
      </c>
    </row>
    <row r="50" spans="1:4">
      <c t="s" r="A50" s="4">
        <v>570</v>
      </c>
    </row>
    <row r="51" spans="1:4">
      <c t="s" r="A51" s="3">
        <v>537</v>
      </c>
    </row>
    <row r="52" spans="1:4">
      <c t="s" r="A52" s="4">
        <v>550</v>
      </c>
      <c t="s" r="B52" s="4">
        <v>551</v>
      </c>
    </row>
    <row r="53" spans="1:4">
      <c t="s" r="A53" s="4">
        <v>571</v>
      </c>
    </row>
    <row r="54" spans="1:4">
      <c t="s" r="A54" s="3">
        <v>537</v>
      </c>
    </row>
    <row r="55" spans="1:4">
      <c t="s" r="A55" s="4">
        <v>550</v>
      </c>
      <c t="s" r="B55" s="4">
        <v>555</v>
      </c>
    </row>
    <row r="56" spans="1:4">
      <c t="s" r="A56" s="4">
        <v>572</v>
      </c>
    </row>
    <row r="57" spans="1:4">
      <c t="s" r="A57" s="3">
        <v>537</v>
      </c>
    </row>
    <row r="58" spans="1:4">
      <c t="s" r="A58" s="4">
        <v>561</v>
      </c>
      <c t="n" r="B58" s="6">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73</v>
      </c>
      <c t="s" r="B1" s="2">
        <v>574</v>
      </c>
      <c t="s" r="G1" s="2">
        <v>1</v>
      </c>
    </row>
    <row r="2" spans="1:9">
      <c t="s" r="B2" s="2">
        <v>326</v>
      </c>
      <c t="s" r="C2" s="2">
        <v>327</v>
      </c>
      <c t="s" r="D2" s="2">
        <v>328</v>
      </c>
      <c t="s" r="E2" s="2">
        <v>330</v>
      </c>
      <c t="s" r="F2" s="2">
        <v>575</v>
      </c>
      <c t="s" r="G2" s="2">
        <v>2</v>
      </c>
      <c t="s" r="H2" s="2">
        <v>32</v>
      </c>
      <c t="s" r="I2" s="2">
        <v>76</v>
      </c>
    </row>
    <row r="3" spans="1:9">
      <c t="s" r="A3" s="3">
        <v>179</v>
      </c>
    </row>
    <row r="4" spans="1:9">
      <c t="s" r="A4" s="4">
        <v>576</v>
      </c>
      <c t="n" r="G4" s="9">
        <v>0.77</v>
      </c>
      <c t="n" r="H4" s="9">
        <v>0.57</v>
      </c>
      <c t="n" r="I4" s="9">
        <v>0.63</v>
      </c>
    </row>
    <row r="5" spans="1:9">
      <c t="s" r="A5" s="3">
        <v>577</v>
      </c>
    </row>
    <row r="6" spans="1:9">
      <c t="s" r="A6" s="4">
        <v>578</v>
      </c>
      <c t="s" r="B6" s="4">
        <v>579</v>
      </c>
      <c t="s" r="C6" s="4">
        <v>580</v>
      </c>
      <c t="s" r="D6" s="4">
        <v>581</v>
      </c>
      <c t="s" r="E6" s="4">
        <v>580</v>
      </c>
      <c t="s" r="F6" s="4">
        <v>579</v>
      </c>
      <c t="s" r="G6" s="4">
        <v>582</v>
      </c>
      <c t="s" r="H6" s="4">
        <v>416</v>
      </c>
      <c t="s" r="I6" s="4">
        <v>583</v>
      </c>
    </row>
    <row r="7" spans="1:9">
      <c t="s" r="A7" s="4">
        <v>584</v>
      </c>
      <c t="s" r="B7" s="4">
        <v>434</v>
      </c>
      <c t="s" r="C7" s="4">
        <v>434</v>
      </c>
      <c t="s" r="D7" s="4">
        <v>434</v>
      </c>
      <c t="s" r="E7" s="4">
        <v>434</v>
      </c>
      <c t="s" r="F7" s="4">
        <v>434</v>
      </c>
      <c t="s" r="G7" s="4">
        <v>434</v>
      </c>
    </row>
    <row r="8" spans="1:9">
      <c t="s" r="A8" s="4">
        <v>585</v>
      </c>
      <c t="s" r="B8" s="4">
        <v>586</v>
      </c>
      <c t="s" r="C8" s="4">
        <v>586</v>
      </c>
      <c t="s" r="D8" s="4">
        <v>586</v>
      </c>
      <c t="s" r="E8" s="4">
        <v>586</v>
      </c>
      <c t="s" r="F8" s="4">
        <v>586</v>
      </c>
      <c t="s" r="G8" s="4">
        <v>567</v>
      </c>
      <c t="s" r="H8" s="4">
        <v>567</v>
      </c>
      <c t="s" r="I8" s="4">
        <v>567</v>
      </c>
    </row>
    <row r="9" spans="1:9">
      <c t="s" r="A9" s="4">
        <v>587</v>
      </c>
      <c t="s" r="B9" s="4">
        <v>588</v>
      </c>
      <c t="s" r="C9" s="4">
        <v>589</v>
      </c>
      <c t="s" r="D9" s="4">
        <v>590</v>
      </c>
      <c t="s" r="E9" s="4">
        <v>591</v>
      </c>
      <c t="s" r="F9" s="4">
        <v>592</v>
      </c>
      <c t="s" r="G9" s="4">
        <v>593</v>
      </c>
      <c t="s" r="H9" s="4">
        <v>594</v>
      </c>
      <c t="s" r="I9" s="4">
        <v>595</v>
      </c>
    </row>
    <row r="10" spans="1:9">
      <c t="s" r="A10" s="4">
        <v>596</v>
      </c>
      <c t="s" r="G10" s="4">
        <v>597</v>
      </c>
      <c t="s" r="H10" s="4">
        <v>598</v>
      </c>
      <c t="s" r="I10" s="4">
        <v>528</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99</v>
      </c>
      <c t="s" r="B1" s="2">
        <v>574</v>
      </c>
      <c t="s" r="G1" s="2">
        <v>1</v>
      </c>
    </row>
    <row r="2" spans="1:9">
      <c t="s" r="B2" s="2">
        <v>326</v>
      </c>
      <c t="s" r="C2" s="2">
        <v>327</v>
      </c>
      <c t="s" r="D2" s="2">
        <v>328</v>
      </c>
      <c t="s" r="E2" s="2">
        <v>330</v>
      </c>
      <c t="s" r="F2" s="2">
        <v>575</v>
      </c>
      <c t="s" r="G2" s="2">
        <v>2</v>
      </c>
      <c t="s" r="H2" s="2">
        <v>32</v>
      </c>
      <c t="s" r="I2" s="2">
        <v>76</v>
      </c>
    </row>
    <row r="3" spans="1:9">
      <c t="s" r="A3" s="3">
        <v>179</v>
      </c>
    </row>
    <row r="4" spans="1:9">
      <c t="s" r="A4" s="4">
        <v>600</v>
      </c>
      <c t="n" r="B4" s="6">
        <v>12451</v>
      </c>
      <c t="n" r="C4" s="6">
        <v>11216</v>
      </c>
      <c t="n" r="D4" s="6">
        <v>13619</v>
      </c>
      <c t="n" r="E4" s="6">
        <v>13734</v>
      </c>
      <c t="n" r="F4" s="6">
        <v>19490</v>
      </c>
    </row>
    <row r="5" spans="1:9">
      <c t="s" r="A5" s="4">
        <v>601</v>
      </c>
      <c t="n" r="B5" s="9">
        <v>0.6</v>
      </c>
      <c t="n" r="C5" s="9">
        <v>0.43</v>
      </c>
      <c t="n" r="D5" s="9">
        <v>0.83</v>
      </c>
      <c t="n" r="E5" s="9">
        <v>0.3</v>
      </c>
      <c t="n" r="F5" s="9">
        <v>0.44</v>
      </c>
    </row>
    <row r="6" spans="1:9">
      <c t="s" r="A6" s="3">
        <v>577</v>
      </c>
    </row>
    <row r="7" spans="1:9">
      <c t="s" r="A7" s="4">
        <v>602</v>
      </c>
      <c t="s" r="B7" s="4">
        <v>579</v>
      </c>
      <c t="s" r="C7" s="4">
        <v>580</v>
      </c>
      <c t="s" r="D7" s="4">
        <v>581</v>
      </c>
      <c t="s" r="E7" s="4">
        <v>580</v>
      </c>
      <c t="s" r="F7" s="4">
        <v>579</v>
      </c>
      <c t="s" r="G7" s="4">
        <v>582</v>
      </c>
      <c t="s" r="H7" s="4">
        <v>416</v>
      </c>
      <c t="s" r="I7" s="4">
        <v>583</v>
      </c>
    </row>
    <row r="8" spans="1:9">
      <c t="s" r="A8" s="4">
        <v>584</v>
      </c>
      <c t="s" r="B8" s="4">
        <v>434</v>
      </c>
      <c t="s" r="C8" s="4">
        <v>434</v>
      </c>
      <c t="s" r="D8" s="4">
        <v>434</v>
      </c>
      <c t="s" r="E8" s="4">
        <v>434</v>
      </c>
      <c t="s" r="F8" s="4">
        <v>434</v>
      </c>
      <c t="s" r="G8" s="4">
        <v>434</v>
      </c>
    </row>
    <row r="9" spans="1:9">
      <c t="s" r="A9" s="4">
        <v>585</v>
      </c>
      <c t="s" r="B9" s="4">
        <v>586</v>
      </c>
      <c t="s" r="C9" s="4">
        <v>586</v>
      </c>
      <c t="s" r="D9" s="4">
        <v>586</v>
      </c>
      <c t="s" r="E9" s="4">
        <v>586</v>
      </c>
      <c t="s" r="F9" s="4">
        <v>586</v>
      </c>
      <c t="s" r="G9" s="4">
        <v>567</v>
      </c>
      <c t="s" r="H9" s="4">
        <v>567</v>
      </c>
      <c t="s" r="I9" s="4">
        <v>567</v>
      </c>
    </row>
    <row r="10" spans="1:9">
      <c t="s" r="A10" s="4">
        <v>603</v>
      </c>
      <c t="s" r="B10" s="4">
        <v>588</v>
      </c>
      <c t="s" r="C10" s="4">
        <v>589</v>
      </c>
      <c t="s" r="D10" s="4">
        <v>590</v>
      </c>
      <c t="s" r="E10" s="4">
        <v>591</v>
      </c>
      <c t="s" r="F10" s="4">
        <v>592</v>
      </c>
      <c t="s" r="G10" s="4">
        <v>593</v>
      </c>
      <c t="s" r="H10" s="4">
        <v>594</v>
      </c>
      <c t="s" r="I10" s="4">
        <v>595</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32</v>
      </c>
      <c t="s" r="D2" s="2">
        <v>76</v>
      </c>
    </row>
    <row r="3" spans="1:4">
      <c t="s" r="A3" s="3">
        <v>605</v>
      </c>
    </row>
    <row r="4" spans="1:4">
      <c t="s" r="A4" s="4">
        <v>606</v>
      </c>
      <c t="n" r="B4" s="7">
        <v>2158</v>
      </c>
      <c t="n" r="C4" s="7">
        <v>3652</v>
      </c>
      <c t="n" r="D4" s="7">
        <v>3533</v>
      </c>
    </row>
    <row r="5" spans="1:4">
      <c t="s" r="A5" s="4">
        <v>607</v>
      </c>
    </row>
    <row r="6" spans="1:4">
      <c t="s" r="A6" s="3">
        <v>605</v>
      </c>
    </row>
    <row r="7" spans="1:4">
      <c t="s" r="A7" s="4">
        <v>606</v>
      </c>
      <c t="n" r="B7" s="6">
        <v>12</v>
      </c>
      <c t="n" r="C7" s="6">
        <v>13</v>
      </c>
      <c t="n" r="D7" s="6">
        <v>20</v>
      </c>
    </row>
    <row r="8" spans="1:4">
      <c t="s" r="A8" s="4">
        <v>608</v>
      </c>
    </row>
    <row r="9" spans="1:4">
      <c t="s" r="A9" s="3">
        <v>605</v>
      </c>
    </row>
    <row r="10" spans="1:4">
      <c t="s" r="A10" s="4">
        <v>606</v>
      </c>
      <c t="n" r="B10" s="6">
        <v>335</v>
      </c>
      <c t="n" r="C10" s="6">
        <v>270</v>
      </c>
      <c t="n" r="D10" s="6">
        <v>766</v>
      </c>
    </row>
    <row r="11" spans="1:4">
      <c t="s" r="A11" s="4">
        <v>609</v>
      </c>
    </row>
    <row r="12" spans="1:4">
      <c t="s" r="A12" s="3">
        <v>605</v>
      </c>
    </row>
    <row r="13" spans="1:4">
      <c t="s" r="A13" s="4">
        <v>606</v>
      </c>
      <c t="n" r="B13" s="6">
        <v>644</v>
      </c>
      <c t="n" r="C13" s="6">
        <v>659</v>
      </c>
      <c t="n" r="D13" s="6">
        <v>809</v>
      </c>
    </row>
    <row r="14" spans="1:4">
      <c t="s" r="A14" s="4">
        <v>610</v>
      </c>
    </row>
    <row r="15" spans="1:4">
      <c t="s" r="A15" s="3">
        <v>605</v>
      </c>
    </row>
    <row r="16" spans="1:4">
      <c t="s" r="A16" s="4">
        <v>606</v>
      </c>
      <c t="n" r="B16" s="7">
        <v>1167</v>
      </c>
      <c t="n" r="C16" s="6">
        <v>1437</v>
      </c>
      <c t="n" r="D16" s="7">
        <v>1938</v>
      </c>
    </row>
    <row r="17" spans="1:4">
      <c t="s" r="A17" s="4">
        <v>611</v>
      </c>
    </row>
    <row r="18" spans="1:4">
      <c t="s" r="A18" s="3">
        <v>605</v>
      </c>
    </row>
    <row r="19" spans="1:4">
      <c t="s" r="A19" s="4">
        <v>606</v>
      </c>
      <c t="n" r="C19" s="7">
        <v>12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12</v>
      </c>
      <c t="s" r="B1" s="2">
        <v>1</v>
      </c>
    </row>
    <row r="2" spans="1:5">
      <c t="s" r="B2" s="2">
        <v>2</v>
      </c>
      <c t="s" r="C2" s="2">
        <v>32</v>
      </c>
      <c t="s" r="D2" s="2">
        <v>76</v>
      </c>
      <c t="s" r="E2" s="2">
        <v>613</v>
      </c>
    </row>
    <row r="3" spans="1:5">
      <c t="s" r="A3" s="3">
        <v>179</v>
      </c>
    </row>
    <row r="4" spans="1:5">
      <c t="s" r="A4" s="4">
        <v>614</v>
      </c>
      <c t="n" r="B4" s="6">
        <v>2134</v>
      </c>
      <c t="n" r="C4" s="6">
        <v>2170</v>
      </c>
      <c t="n" r="D4" s="6">
        <v>2275</v>
      </c>
    </row>
    <row r="5" spans="1:5">
      <c t="s" r="A5" s="4">
        <v>615</v>
      </c>
      <c t="n" r="B5" s="6">
        <v>75</v>
      </c>
      <c t="n" r="C5" s="6">
        <v>633</v>
      </c>
      <c t="n" r="D5" s="6">
        <v>120</v>
      </c>
    </row>
    <row r="6" spans="1:5">
      <c t="s" r="A6" s="4">
        <v>616</v>
      </c>
      <c t="n" r="B6" s="6">
        <v>-8</v>
      </c>
      <c t="n" r="C6" s="6">
        <v>-4</v>
      </c>
    </row>
    <row r="7" spans="1:5">
      <c t="s" r="A7" s="4">
        <v>617</v>
      </c>
      <c t="n" r="B7" s="6">
        <v>-556</v>
      </c>
      <c t="n" r="C7" s="6">
        <v>-665</v>
      </c>
      <c t="n" r="D7" s="6">
        <v>-225</v>
      </c>
    </row>
    <row r="8" spans="1:5">
      <c t="s" r="A8" s="4">
        <v>618</v>
      </c>
      <c t="n" r="B8" s="6">
        <v>1645</v>
      </c>
      <c t="n" r="C8" s="6">
        <v>2134</v>
      </c>
      <c t="n" r="D8" s="6">
        <v>2170</v>
      </c>
    </row>
    <row r="9" spans="1:5">
      <c t="s" r="A9" s="4">
        <v>619</v>
      </c>
      <c t="n" r="B9" s="9">
        <v>5.29</v>
      </c>
      <c t="n" r="C9" s="9">
        <v>6.76</v>
      </c>
      <c t="n" r="D9" s="9">
        <v>7.02</v>
      </c>
    </row>
    <row r="10" spans="1:5">
      <c t="s" r="A10" s="4">
        <v>620</v>
      </c>
      <c t="n" r="B10" s="6">
        <v>1132</v>
      </c>
      <c t="n" r="C10" s="6">
        <v>1291</v>
      </c>
      <c t="n" r="D10" s="6">
        <v>1573</v>
      </c>
      <c t="n" r="E10" s="6">
        <v>1474</v>
      </c>
    </row>
    <row r="11" spans="1:5">
      <c t="s" r="A11" s="4">
        <v>621</v>
      </c>
      <c t="n" r="B11" s="9">
        <v>1.27</v>
      </c>
      <c t="n" r="C11" s="9">
        <v>0.95</v>
      </c>
      <c t="n" r="D11" s="9">
        <v>1.31</v>
      </c>
    </row>
    <row r="12" spans="1:5">
      <c t="s" r="A12" s="4">
        <v>622</v>
      </c>
      <c t="n" r="B12" s="6">
        <v>1593</v>
      </c>
    </row>
    <row r="13" spans="1:5">
      <c t="s" r="A13" s="4">
        <v>623</v>
      </c>
      <c t="n" r="B13" s="9">
        <v>1.19</v>
      </c>
      <c t="n" r="C13" s="13">
        <v>1.38</v>
      </c>
    </row>
    <row r="14" spans="1:5">
      <c t="s" r="A14" s="4">
        <v>624</v>
      </c>
      <c t="n" r="B14" s="13">
        <v>4.05</v>
      </c>
      <c t="n" r="C14" s="13">
        <v>5.98</v>
      </c>
      <c t="n" r="D14" s="13">
        <v>6.52</v>
      </c>
    </row>
    <row r="15" spans="1:5">
      <c t="s" r="A15" s="4">
        <v>625</v>
      </c>
      <c t="n" r="B15" s="13">
        <v>5.39</v>
      </c>
      <c t="n" r="C15" s="13">
        <v>5.29</v>
      </c>
      <c t="n" r="D15" s="13">
        <v>6.76</v>
      </c>
    </row>
    <row r="16" spans="1:5">
      <c t="s" r="A16" s="4">
        <v>626</v>
      </c>
      <c t="n" r="B16" s="13">
        <v>7.34</v>
      </c>
      <c t="n" r="C16" s="9">
        <v>8.039999999999999</v>
      </c>
      <c t="n" r="D16" s="9">
        <v>8.81</v>
      </c>
      <c t="n" r="E16" s="9">
        <v>10.09</v>
      </c>
    </row>
    <row r="17" spans="1:5">
      <c t="s" r="A17" s="4">
        <v>627</v>
      </c>
      <c t="n" r="B17" s="9">
        <v>5.53</v>
      </c>
    </row>
    <row r="18" spans="1:5">
      <c t="s" r="A18" s="4">
        <v>628</v>
      </c>
      <c t="n" r="B18" s="7">
        <v>0</v>
      </c>
    </row>
    <row r="19" spans="1:5">
      <c t="s" r="A19" s="4">
        <v>629</v>
      </c>
      <c t="n" r="B19" s="6">
        <v>0</v>
      </c>
    </row>
    <row r="20" spans="1:5">
      <c t="s" r="A20" s="4">
        <v>630</v>
      </c>
      <c t="n" r="B20"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1</v>
      </c>
      <c t="s" r="B1" s="2">
        <v>1</v>
      </c>
    </row>
    <row r="2" spans="1:5">
      <c t="s" r="B2" s="2">
        <v>2</v>
      </c>
      <c t="s" r="C2" s="2">
        <v>32</v>
      </c>
      <c t="s" r="D2" s="2">
        <v>76</v>
      </c>
      <c t="s" r="E2" s="2">
        <v>613</v>
      </c>
    </row>
    <row r="3" spans="1:5">
      <c t="s" r="A3" s="3">
        <v>179</v>
      </c>
    </row>
    <row r="4" spans="1:5">
      <c t="s" r="A4" s="4">
        <v>620</v>
      </c>
      <c t="n" r="B4" s="6">
        <v>1132</v>
      </c>
      <c t="n" r="C4" s="6">
        <v>1291</v>
      </c>
      <c t="n" r="D4" s="6">
        <v>1573</v>
      </c>
      <c t="n" r="E4" s="6">
        <v>1474</v>
      </c>
    </row>
    <row r="5" spans="1:5">
      <c t="s" r="A5" s="4">
        <v>539</v>
      </c>
      <c t="n" r="B5" s="9">
        <v>0.77</v>
      </c>
      <c t="n" r="C5" s="9">
        <v>0.57</v>
      </c>
      <c t="n" r="D5" s="9">
        <v>0.63</v>
      </c>
    </row>
    <row r="6" spans="1:5">
      <c t="s" r="A6" s="4">
        <v>626</v>
      </c>
      <c t="n" r="B6" s="9">
        <v>7.34</v>
      </c>
      <c t="n" r="C6" s="9">
        <v>8.039999999999999</v>
      </c>
      <c t="n" r="D6" s="9">
        <v>8.81</v>
      </c>
      <c t="n" r="E6" s="9">
        <v>10.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2</v>
      </c>
      <c t="s" r="B1" s="2">
        <v>1</v>
      </c>
    </row>
    <row r="2" spans="1:4">
      <c t="s" r="B2" s="2">
        <v>2</v>
      </c>
      <c t="s" r="C2" s="2">
        <v>32</v>
      </c>
      <c t="s" r="D2" s="2">
        <v>76</v>
      </c>
    </row>
    <row r="3" spans="1:4">
      <c t="s" r="A3" s="3">
        <v>537</v>
      </c>
    </row>
    <row r="4" spans="1:4">
      <c t="s" r="A4" s="4">
        <v>633</v>
      </c>
      <c t="n" r="B4" s="6">
        <v>1725</v>
      </c>
      <c t="n" r="C4" s="6">
        <v>1746</v>
      </c>
      <c t="n" r="D4" s="6">
        <v>1319</v>
      </c>
    </row>
    <row r="5" spans="1:4">
      <c t="s" r="A5" s="4">
        <v>634</v>
      </c>
      <c t="n" r="B5" s="6">
        <v>1375</v>
      </c>
      <c t="n" r="C5" s="6">
        <v>1625</v>
      </c>
      <c t="n" r="D5" s="6">
        <v>1495</v>
      </c>
    </row>
    <row r="6" spans="1:4">
      <c t="s" r="A6" s="4">
        <v>635</v>
      </c>
      <c t="n" r="B6" s="6">
        <v>-1011</v>
      </c>
      <c t="n" r="C6" s="6">
        <v>-1442</v>
      </c>
      <c t="n" r="D6" s="6">
        <v>-752</v>
      </c>
    </row>
    <row r="7" spans="1:4">
      <c t="s" r="A7" s="4">
        <v>636</v>
      </c>
      <c t="n" r="B7" s="6">
        <v>-284</v>
      </c>
      <c t="n" r="C7" s="6">
        <v>-204</v>
      </c>
      <c t="n" r="D7" s="6">
        <v>-316</v>
      </c>
    </row>
    <row r="8" spans="1:4">
      <c t="s" r="A8" s="4">
        <v>637</v>
      </c>
      <c t="n" r="B8" s="6">
        <v>1805</v>
      </c>
      <c t="n" r="C8" s="6">
        <v>1725</v>
      </c>
      <c t="n" r="D8" s="6">
        <v>1746</v>
      </c>
    </row>
    <row r="9" spans="1:4">
      <c t="s" r="A9" s="4">
        <v>638</v>
      </c>
      <c t="n" r="B9" s="9">
        <v>1.91</v>
      </c>
      <c t="n" r="C9" s="9">
        <v>2.48</v>
      </c>
      <c t="n" r="D9" s="9">
        <v>4.6</v>
      </c>
    </row>
    <row r="10" spans="1:4">
      <c t="s" r="A10" s="4">
        <v>639</v>
      </c>
      <c t="n" r="B10" s="13">
        <v>1.5</v>
      </c>
      <c t="n" r="C10" s="13">
        <v>1.79</v>
      </c>
      <c t="n" r="D10" s="13">
        <v>1.7</v>
      </c>
    </row>
    <row r="11" spans="1:4">
      <c t="s" r="A11" s="4">
        <v>640</v>
      </c>
      <c t="n" r="B11" s="13">
        <v>1.95</v>
      </c>
      <c t="n" r="C11" s="13">
        <v>2.48</v>
      </c>
      <c t="n" r="D11" s="13">
        <v>4.43</v>
      </c>
    </row>
    <row r="12" spans="1:4">
      <c t="s" r="A12" s="4">
        <v>641</v>
      </c>
      <c t="n" r="B12" s="13">
        <v>1.67</v>
      </c>
      <c t="n" r="C12" s="13">
        <v>1.79</v>
      </c>
      <c t="n" r="D12" s="6">
        <v>3</v>
      </c>
    </row>
    <row r="13" spans="1:4">
      <c t="s" r="A13" s="4">
        <v>642</v>
      </c>
      <c t="n" r="B13" s="9">
        <v>1.61</v>
      </c>
      <c t="n" r="C13" s="9">
        <v>1.91</v>
      </c>
      <c t="n" r="D13" s="9">
        <v>2.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643</v>
      </c>
      <c t="s" r="B1" s="2">
        <v>644</v>
      </c>
    </row>
    <row r="2" spans="1:2">
      <c t="s" r="A2" s="3">
        <v>645</v>
      </c>
    </row>
    <row r="3" spans="1:2">
      <c t="s" r="A3" s="4">
        <v>646</v>
      </c>
      <c t="n" r="B3" s="10">
        <v>5.6</v>
      </c>
    </row>
    <row r="4" spans="1:2">
      <c t="s" r="A4" s="4">
        <v>647</v>
      </c>
      <c t="n" r="B4" s="11">
        <v>0.4</v>
      </c>
    </row>
    <row r="5" spans="1:2">
      <c t="s" r="A5" s="4">
        <v>648</v>
      </c>
      <c t="n" r="B5" s="10">
        <v>5.2</v>
      </c>
    </row>
    <row r="6" spans="1:2">
      <c t="s" r="A6" s="4">
        <v>649</v>
      </c>
    </row>
    <row r="7" spans="1:2">
      <c t="s" r="A7" s="3">
        <v>645</v>
      </c>
    </row>
    <row r="8" spans="1:2">
      <c t="s" r="A8" s="4">
        <v>650</v>
      </c>
      <c t="n" r="B8" s="6">
        <v>6845830</v>
      </c>
    </row>
    <row r="9" spans="1:2">
      <c t="s" r="A9" s="4">
        <v>651</v>
      </c>
      <c t="n" r="B9" s="8">
        <v>0.8159999999999999</v>
      </c>
    </row>
    <row r="10" spans="1:2">
      <c t="s" r="A10" s="4">
        <v>652</v>
      </c>
      <c t="n" r="B10" s="10">
        <v>0.2</v>
      </c>
    </row>
    <row r="11" spans="1:2">
      <c t="s" r="A11" s="4">
        <v>653</v>
      </c>
      <c t="n" r="B11" s="10">
        <v>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t="s" r="A1" s="1">
        <v>654</v>
      </c>
      <c t="s" r="B1" s="2">
        <v>1</v>
      </c>
    </row>
    <row r="2" spans="1:4">
      <c t="s" r="B2" s="2">
        <v>2</v>
      </c>
      <c t="s" r="C2" s="2">
        <v>655</v>
      </c>
      <c t="s" r="D2" s="2">
        <v>32</v>
      </c>
    </row>
    <row r="3" spans="1:4">
      <c t="s" r="A3" s="3">
        <v>656</v>
      </c>
    </row>
    <row r="4" spans="1:4">
      <c t="s" r="A4" s="4">
        <v>71</v>
      </c>
      <c t="n" r="B4" s="8">
        <v>0.001</v>
      </c>
      <c t="n" r="D4" s="8">
        <v>0.001</v>
      </c>
    </row>
    <row r="5" spans="1:4">
      <c t="s" r="A5" s="4">
        <v>67</v>
      </c>
      <c t="n" r="B5" s="8">
        <v>0.001</v>
      </c>
      <c t="n" r="D5" s="8">
        <v>0.001</v>
      </c>
    </row>
    <row r="6" spans="1:4">
      <c t="s" r="A6" s="4">
        <v>657</v>
      </c>
    </row>
    <row r="7" spans="1:4">
      <c t="s" r="A7" s="3">
        <v>656</v>
      </c>
    </row>
    <row r="8" spans="1:4">
      <c t="s" r="A8" s="4">
        <v>71</v>
      </c>
      <c t="n" r="C8" s="8">
        <v>0.001</v>
      </c>
    </row>
    <row r="9" spans="1:4">
      <c t="s" r="A9" s="4">
        <v>658</v>
      </c>
      <c t="s" r="B9" s="4">
        <v>659</v>
      </c>
    </row>
    <row r="10" spans="1:4">
      <c t="s" r="A10" s="4">
        <v>67</v>
      </c>
      <c t="n" r="C10" s="14">
        <v>0.001</v>
      </c>
    </row>
    <row r="11" spans="1:4">
      <c t="s" r="A11" s="4">
        <v>660</v>
      </c>
      <c t="n" r="C11" s="9">
        <v>6.69</v>
      </c>
    </row>
    <row r="12" spans="1:4">
      <c t="s" r="A12" s="4">
        <v>661</v>
      </c>
      <c t="s" r="B12" s="4">
        <v>662</v>
      </c>
    </row>
    <row r="13" spans="1:4">
      <c t="s" r="A13" s="4">
        <v>663</v>
      </c>
    </row>
    <row r="14" spans="1:4">
      <c t="s" r="A14" s="3">
        <v>656</v>
      </c>
    </row>
    <row r="15" spans="1:4">
      <c t="s" r="A15" s="4">
        <v>664</v>
      </c>
      <c t="s" r="B15" s="4">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25</v>
      </c>
      <c t="s" r="B1" s="2">
        <v>1</v>
      </c>
    </row>
    <row r="2" spans="1:4">
      <c t="s" r="B2" s="2">
        <v>2</v>
      </c>
      <c t="s" r="C2" s="2">
        <v>32</v>
      </c>
      <c t="s" r="D2" s="2">
        <v>76</v>
      </c>
    </row>
    <row r="3" spans="1:4">
      <c t="s" r="A3" s="3">
        <v>126</v>
      </c>
    </row>
    <row r="4" spans="1:4">
      <c t="s" r="A4" s="4">
        <v>91</v>
      </c>
      <c t="n" r="B4" s="7">
        <v>-2602</v>
      </c>
      <c t="n" r="C4" s="7">
        <v>-11799</v>
      </c>
      <c t="n" r="D4" s="7">
        <v>-27953</v>
      </c>
    </row>
    <row r="5" spans="1:4">
      <c t="s" r="A5" s="3">
        <v>127</v>
      </c>
    </row>
    <row r="6" spans="1:4">
      <c t="s" r="A6" s="4">
        <v>128</v>
      </c>
      <c t="n" r="B6" s="6">
        <v>1904</v>
      </c>
      <c t="n" r="C6" s="6">
        <v>2931</v>
      </c>
      <c t="n" r="D6" s="6">
        <v>4006</v>
      </c>
    </row>
    <row r="7" spans="1:4">
      <c t="s" r="A7" s="4">
        <v>129</v>
      </c>
      <c t="n" r="D7" s="6">
        <v>1011</v>
      </c>
    </row>
    <row r="8" spans="1:4">
      <c t="s" r="A8" s="4">
        <v>130</v>
      </c>
      <c t="n" r="B8" s="6">
        <v>1</v>
      </c>
    </row>
    <row r="9" spans="1:4">
      <c t="s" r="A9" s="4">
        <v>131</v>
      </c>
      <c t="n" r="B9" s="6">
        <v>31</v>
      </c>
      <c t="n" r="C9" s="6">
        <v>347</v>
      </c>
      <c t="n" r="D9" s="6">
        <v>730</v>
      </c>
    </row>
    <row r="10" spans="1:4">
      <c t="s" r="A10" s="4">
        <v>132</v>
      </c>
      <c t="n" r="B10" s="6">
        <v>48</v>
      </c>
      <c t="n" r="C10" s="6">
        <v>124</v>
      </c>
      <c t="n" r="D10" s="6">
        <v>76</v>
      </c>
    </row>
    <row r="11" spans="1:4">
      <c t="s" r="A11" s="4">
        <v>133</v>
      </c>
      <c t="n" r="B11" s="6">
        <v>-5</v>
      </c>
    </row>
    <row r="12" spans="1:4">
      <c t="s" r="A12" s="4">
        <v>134</v>
      </c>
      <c t="n" r="B12" s="6">
        <v>2158</v>
      </c>
      <c t="n" r="C12" s="6">
        <v>3652</v>
      </c>
      <c t="n" r="D12" s="6">
        <v>3533</v>
      </c>
    </row>
    <row r="13" spans="1:4">
      <c t="s" r="A13" s="4">
        <v>135</v>
      </c>
      <c t="n" r="C13" s="6">
        <v>-2</v>
      </c>
    </row>
    <row r="14" spans="1:4">
      <c t="s" r="A14" s="3">
        <v>136</v>
      </c>
    </row>
    <row r="15" spans="1:4">
      <c t="s" r="A15" s="4">
        <v>137</v>
      </c>
      <c t="n" r="B15" s="6">
        <v>40</v>
      </c>
      <c t="n" r="C15" s="6">
        <v>-1000</v>
      </c>
      <c t="n" r="D15" s="6">
        <v>660</v>
      </c>
    </row>
    <row r="16" spans="1:4">
      <c t="s" r="A16" s="4">
        <v>37</v>
      </c>
      <c t="n" r="B16" s="6">
        <v>688</v>
      </c>
      <c t="n" r="C16" s="6">
        <v>-7</v>
      </c>
      <c t="n" r="D16" s="6">
        <v>-18</v>
      </c>
    </row>
    <row r="17" spans="1:4">
      <c t="s" r="A17" s="4">
        <v>138</v>
      </c>
      <c t="n" r="B17" s="6">
        <v>10</v>
      </c>
      <c t="n" r="C17" s="6">
        <v>-54</v>
      </c>
      <c t="n" r="D17" s="6">
        <v>-67</v>
      </c>
    </row>
    <row r="18" spans="1:4">
      <c t="s" r="A18" s="4">
        <v>139</v>
      </c>
      <c t="n" r="B18" s="6">
        <v>92</v>
      </c>
      <c t="n" r="C18" s="6">
        <v>114</v>
      </c>
      <c t="n" r="D18" s="6">
        <v>-9</v>
      </c>
    </row>
    <row r="19" spans="1:4">
      <c t="s" r="A19" s="4">
        <v>140</v>
      </c>
      <c t="n" r="B19" s="6">
        <v>-1362</v>
      </c>
      <c t="n" r="C19" s="6">
        <v>-2189</v>
      </c>
      <c t="n" r="D19" s="6">
        <v>2429</v>
      </c>
    </row>
    <row r="20" spans="1:4">
      <c t="s" r="A20" s="4">
        <v>48</v>
      </c>
      <c t="n" r="B20" s="6">
        <v>-1058</v>
      </c>
      <c t="n" r="C20" s="6">
        <v>1034</v>
      </c>
      <c t="n" r="D20" s="6">
        <v>-972</v>
      </c>
    </row>
    <row r="21" spans="1:4">
      <c t="s" r="A21" s="4">
        <v>141</v>
      </c>
      <c t="n" r="B21" s="6">
        <v>-55</v>
      </c>
      <c t="n" r="C21" s="6">
        <v>-6849</v>
      </c>
      <c t="n" r="D21" s="6">
        <v>-16574</v>
      </c>
    </row>
    <row r="22" spans="1:4">
      <c t="s" r="A22" s="3">
        <v>142</v>
      </c>
    </row>
    <row r="23" spans="1:4">
      <c t="s" r="A23" s="4">
        <v>143</v>
      </c>
      <c t="n" r="B23" s="6">
        <v>-124</v>
      </c>
      <c t="n" r="C23" s="6">
        <v>-216</v>
      </c>
      <c t="n" r="D23" s="6">
        <v>-829</v>
      </c>
    </row>
    <row r="24" spans="1:4">
      <c t="s" r="A24" s="4">
        <v>144</v>
      </c>
      <c t="n" r="B24" s="6">
        <v>-1199</v>
      </c>
      <c t="n" r="C24" s="6">
        <v>198</v>
      </c>
      <c t="n" r="D24" s="6">
        <v>10257</v>
      </c>
    </row>
    <row r="25" spans="1:4">
      <c t="s" r="A25" s="4">
        <v>145</v>
      </c>
      <c t="n" r="B25" s="6">
        <v>-1323</v>
      </c>
      <c t="n" r="C25" s="6">
        <v>-18</v>
      </c>
      <c t="n" r="D25" s="6">
        <v>9428</v>
      </c>
    </row>
    <row r="26" spans="1:4">
      <c t="s" r="A26" s="3">
        <v>146</v>
      </c>
    </row>
    <row r="27" spans="1:4">
      <c t="s" r="A27" s="4">
        <v>147</v>
      </c>
      <c t="n" r="C27" s="6">
        <v>5242</v>
      </c>
    </row>
    <row r="28" spans="1:4">
      <c t="s" r="A28" s="4">
        <v>148</v>
      </c>
      <c t="n" r="B28" s="6">
        <v>17</v>
      </c>
      <c t="n" r="C28" s="6">
        <v>21</v>
      </c>
      <c t="n" r="D28" s="6">
        <v>36</v>
      </c>
    </row>
    <row r="29" spans="1:4">
      <c t="s" r="A29" s="4">
        <v>149</v>
      </c>
      <c t="n" r="B29" s="6">
        <v>10</v>
      </c>
      <c t="n" r="C29" s="6">
        <v>6</v>
      </c>
    </row>
    <row r="30" spans="1:4">
      <c t="s" r="A30" s="4">
        <v>150</v>
      </c>
      <c t="n" r="B30" s="6">
        <v>5</v>
      </c>
    </row>
    <row r="31" spans="1:4">
      <c t="s" r="A31" s="4">
        <v>151</v>
      </c>
      <c t="n" r="B31" s="6">
        <v>32</v>
      </c>
      <c t="n" r="C31" s="6">
        <v>5269</v>
      </c>
      <c t="n" r="D31" s="6">
        <v>36</v>
      </c>
    </row>
    <row r="32" spans="1:4">
      <c t="s" r="A32" s="4">
        <v>152</v>
      </c>
      <c t="n" r="B32" s="6">
        <v>-1346</v>
      </c>
      <c t="n" r="C32" s="6">
        <v>-1598</v>
      </c>
      <c t="n" r="D32" s="6">
        <v>-7110</v>
      </c>
    </row>
    <row r="33" spans="1:4">
      <c t="s" r="A33" s="4">
        <v>153</v>
      </c>
      <c t="n" r="B33" s="6">
        <v>10165</v>
      </c>
      <c t="n" r="C33" s="6">
        <v>11763</v>
      </c>
      <c t="n" r="D33" s="6">
        <v>18873</v>
      </c>
    </row>
    <row r="34" spans="1:4">
      <c t="s" r="A34" s="4">
        <v>154</v>
      </c>
      <c t="n" r="B34" s="6">
        <v>8819</v>
      </c>
      <c t="n" r="C34" s="6">
        <v>10165</v>
      </c>
      <c t="n" r="D34" s="6">
        <v>11763</v>
      </c>
    </row>
    <row r="35" spans="1:4">
      <c t="s" r="A35" s="3">
        <v>155</v>
      </c>
    </row>
    <row r="36" spans="1:4">
      <c t="s" r="A36" s="4">
        <v>156</v>
      </c>
      <c t="n" r="B36" s="6">
        <v>17</v>
      </c>
      <c t="n" r="C36" s="7">
        <v>75</v>
      </c>
      <c t="n" r="D36" s="6">
        <v>165</v>
      </c>
    </row>
    <row r="37" spans="1:4">
      <c t="s" r="A37" s="4">
        <v>157</v>
      </c>
      <c t="n" r="B37" s="7">
        <v>-1</v>
      </c>
      <c t="n" r="D37" s="7">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665</v>
      </c>
      <c t="s" r="B1" s="2">
        <v>666</v>
      </c>
    </row>
    <row r="2" spans="1:2">
      <c t="s" r="A2" s="4">
        <v>667</v>
      </c>
    </row>
    <row r="3" spans="1:2">
      <c t="s" r="A3" s="3">
        <v>668</v>
      </c>
    </row>
    <row r="4" spans="1:2">
      <c t="s" r="A4" s="4">
        <v>669</v>
      </c>
      <c t="n" r="B4" s="7">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0</v>
      </c>
      <c t="s" r="B1" s="2">
        <v>325</v>
      </c>
      <c t="s" r="J1" s="2">
        <v>1</v>
      </c>
    </row>
    <row r="2" spans="1:12">
      <c t="s" r="B2" s="2">
        <v>2</v>
      </c>
      <c t="s" r="C2" s="2">
        <v>326</v>
      </c>
      <c t="s" r="D2" s="2">
        <v>4</v>
      </c>
      <c t="s" r="E2" s="2">
        <v>327</v>
      </c>
      <c t="s" r="F2" s="2">
        <v>32</v>
      </c>
      <c t="s" r="G2" s="2">
        <v>328</v>
      </c>
      <c t="s" r="H2" s="2">
        <v>329</v>
      </c>
      <c t="s" r="I2" s="2">
        <v>330</v>
      </c>
      <c t="s" r="J2" s="2">
        <v>2</v>
      </c>
      <c t="s" r="K2" s="2">
        <v>32</v>
      </c>
      <c t="s" r="L2" s="2">
        <v>76</v>
      </c>
    </row>
    <row r="3" spans="1:12">
      <c t="s" r="A3" s="3">
        <v>190</v>
      </c>
    </row>
    <row r="4" spans="1:12">
      <c t="s" r="A4" s="4">
        <v>78</v>
      </c>
      <c t="n" r="B4" s="7">
        <v>10006</v>
      </c>
      <c t="n" r="C4" s="7">
        <v>9586</v>
      </c>
      <c t="n" r="D4" s="7">
        <v>9386</v>
      </c>
      <c t="n" r="E4" s="7">
        <v>10529</v>
      </c>
      <c t="n" r="F4" s="7">
        <v>10554</v>
      </c>
      <c t="n" r="G4" s="7">
        <v>9448</v>
      </c>
      <c t="n" r="H4" s="7">
        <v>8528</v>
      </c>
      <c t="n" r="I4" s="7">
        <v>8449</v>
      </c>
      <c t="n" r="J4" s="7">
        <v>39507</v>
      </c>
      <c t="n" r="K4" s="7">
        <v>36979</v>
      </c>
      <c t="n" r="L4" s="7">
        <v>42675</v>
      </c>
    </row>
    <row r="5" spans="1:12">
      <c t="s" r="A5" s="4">
        <v>80</v>
      </c>
      <c t="n" r="B5" s="6">
        <v>8002</v>
      </c>
      <c t="n" r="C5" s="6">
        <v>7627</v>
      </c>
      <c t="n" r="D5" s="6">
        <v>7315</v>
      </c>
      <c t="n" r="E5" s="6">
        <v>8411</v>
      </c>
      <c t="n" r="F5" s="6">
        <v>8309</v>
      </c>
      <c t="n" r="G5" s="6">
        <v>7247</v>
      </c>
      <c t="n" r="H5" s="6">
        <v>6077</v>
      </c>
      <c t="n" r="I5" s="6">
        <v>6029</v>
      </c>
      <c t="n" r="J5" s="6">
        <v>31355</v>
      </c>
      <c t="n" r="K5" s="6">
        <v>27662</v>
      </c>
      <c t="n" r="L5" s="6">
        <v>32968</v>
      </c>
    </row>
    <row r="6" spans="1:12">
      <c t="s" r="A6" s="4">
        <v>671</v>
      </c>
      <c t="n" r="B6" s="6">
        <v>-547</v>
      </c>
      <c t="n" r="C6" s="6">
        <v>-768</v>
      </c>
      <c t="n" r="D6" s="6">
        <v>-1225</v>
      </c>
      <c t="n" r="E6" s="6">
        <v>2</v>
      </c>
      <c t="n" r="F6" s="6">
        <v>217</v>
      </c>
      <c t="n" r="G6" s="6">
        <v>-1144</v>
      </c>
      <c t="n" r="H6" s="6">
        <v>-5681</v>
      </c>
      <c t="n" r="I6" s="6">
        <v>-5134</v>
      </c>
      <c t="n" r="J6" s="6">
        <v>-2538</v>
      </c>
      <c t="n" r="K6" s="6">
        <v>-11742</v>
      </c>
      <c t="n" r="L6" s="6">
        <v>-27830</v>
      </c>
    </row>
    <row r="7" spans="1:12">
      <c t="s" r="A7" s="4">
        <v>672</v>
      </c>
      <c t="n" r="B7" s="7">
        <v>-591</v>
      </c>
      <c t="n" r="C7" s="7">
        <v>-770</v>
      </c>
      <c t="n" r="D7" s="7">
        <v>-1231</v>
      </c>
      <c t="n" r="E7" s="7">
        <v>-10</v>
      </c>
      <c t="n" r="F7" s="7">
        <v>205</v>
      </c>
      <c t="n" r="G7" s="7">
        <v>-1142</v>
      </c>
      <c t="n" r="H7" s="7">
        <v>-5695</v>
      </c>
      <c t="n" r="I7" s="7">
        <v>-5167</v>
      </c>
      <c t="n" r="J7" s="7">
        <v>-2602</v>
      </c>
      <c t="n" r="K7" s="7">
        <v>-11799</v>
      </c>
      <c t="n" r="L7" s="7">
        <v>-27953</v>
      </c>
    </row>
    <row r="8" spans="1:12">
      <c t="s" r="A8" s="4">
        <v>673</v>
      </c>
      <c t="n" r="B8" s="9">
        <v>-0.01</v>
      </c>
      <c t="n" r="C8" s="9">
        <v>-0.02</v>
      </c>
      <c t="n" r="D8" s="9">
        <v>-0.03</v>
      </c>
      <c t="n" r="E8" s="7">
        <v>0</v>
      </c>
      <c t="n" r="F8" s="7">
        <v>0</v>
      </c>
      <c t="n" r="G8" s="9">
        <v>-0.03</v>
      </c>
      <c t="n" r="H8" s="9">
        <v>-0.15</v>
      </c>
      <c t="n" r="I8" s="9">
        <v>-0.14</v>
      </c>
      <c t="n" r="J8" s="9">
        <v>-0.06</v>
      </c>
      <c t="n" r="K8" s="9">
        <v>-0.29</v>
      </c>
      <c t="n" r="L8" s="9">
        <v>-0.76</v>
      </c>
    </row>
    <row r="9" spans="1:12">
      <c t="s" r="A9" s="4">
        <v>674</v>
      </c>
      <c t="n" r="B9" s="6">
        <v>45860</v>
      </c>
      <c t="n" r="C9" s="6">
        <v>46160</v>
      </c>
      <c t="n" r="D9" s="6">
        <v>46257</v>
      </c>
      <c t="n" r="E9" s="6">
        <v>45501</v>
      </c>
      <c t="n" r="F9" s="6">
        <v>45053</v>
      </c>
      <c t="n" r="G9" s="6">
        <v>41225</v>
      </c>
      <c t="n" r="H9" s="6">
        <v>38518</v>
      </c>
      <c t="n" r="I9" s="6">
        <v>37714</v>
      </c>
      <c t="n" r="J9" s="6">
        <v>45946</v>
      </c>
      <c t="n" r="K9" s="6">
        <v>40649</v>
      </c>
      <c t="n" r="L9" s="6">
        <v>36982</v>
      </c>
    </row>
    <row r="10" spans="1:12">
      <c t="s" r="A10" s="4">
        <v>675</v>
      </c>
      <c t="n" r="B10" s="9">
        <v>-0.01</v>
      </c>
      <c t="n" r="C10" s="9">
        <v>-0.02</v>
      </c>
      <c t="n" r="D10" s="9">
        <v>-0.03</v>
      </c>
      <c t="n" r="E10" s="7">
        <v>0</v>
      </c>
      <c t="n" r="F10" s="7">
        <v>0</v>
      </c>
      <c t="n" r="G10" s="9">
        <v>-0.03</v>
      </c>
      <c t="n" r="H10" s="9">
        <v>-0.15</v>
      </c>
      <c t="n" r="I10" s="9">
        <v>-0.14</v>
      </c>
      <c t="n" r="J10" s="9">
        <v>-0.06</v>
      </c>
      <c t="n" r="K10" s="9">
        <v>-0.29</v>
      </c>
      <c t="n" r="L10" s="9">
        <v>-0.76</v>
      </c>
    </row>
    <row r="11" spans="1:12">
      <c t="s" r="A11" s="4">
        <v>676</v>
      </c>
      <c t="n" r="B11" s="6">
        <v>45860</v>
      </c>
      <c t="n" r="C11" s="6">
        <v>46160</v>
      </c>
      <c t="n" r="D11" s="6">
        <v>46257</v>
      </c>
      <c t="n" r="E11" s="6">
        <v>45501</v>
      </c>
      <c t="n" r="F11" s="6">
        <v>45053</v>
      </c>
      <c t="n" r="G11" s="6">
        <v>41225</v>
      </c>
      <c t="n" r="H11" s="6">
        <v>38518</v>
      </c>
      <c t="n" r="I11" s="6">
        <v>37714</v>
      </c>
      <c t="n" r="J11" s="6">
        <v>45946</v>
      </c>
      <c t="n" r="K11" s="6">
        <v>40649</v>
      </c>
      <c t="n" r="L11" s="6">
        <v>3698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7</v>
      </c>
      <c t="s" r="B1" s="2">
        <v>1</v>
      </c>
    </row>
    <row r="2" spans="1:4">
      <c t="s" r="B2" s="2">
        <v>2</v>
      </c>
      <c t="s" r="C2" s="2">
        <v>32</v>
      </c>
      <c t="s" r="D2" s="2">
        <v>76</v>
      </c>
    </row>
    <row r="3" spans="1:4">
      <c t="s" r="A3" s="4">
        <v>678</v>
      </c>
    </row>
    <row r="4" spans="1:4">
      <c t="s" r="A4" s="3">
        <v>679</v>
      </c>
    </row>
    <row r="5" spans="1:4">
      <c t="s" r="A5" s="4">
        <v>680</v>
      </c>
      <c t="n" r="B5" s="7">
        <v>602</v>
      </c>
      <c t="n" r="C5" s="7">
        <v>617</v>
      </c>
      <c t="n" r="D5" s="7">
        <v>482</v>
      </c>
    </row>
    <row r="6" spans="1:4">
      <c t="s" r="A6" s="4">
        <v>681</v>
      </c>
      <c t="n" r="B6" s="6">
        <v>31</v>
      </c>
      <c t="n" r="C6" s="6">
        <v>347</v>
      </c>
      <c t="n" r="D6" s="6">
        <v>730</v>
      </c>
    </row>
    <row r="7" spans="1:4">
      <c t="s" r="A7" s="4">
        <v>682</v>
      </c>
      <c t="n" r="B7" s="6">
        <v>-432</v>
      </c>
      <c t="n" r="C7" s="6">
        <v>-362</v>
      </c>
      <c t="n" r="D7" s="6">
        <v>-595</v>
      </c>
    </row>
    <row r="8" spans="1:4">
      <c t="s" r="A8" s="4">
        <v>683</v>
      </c>
      <c t="n" r="B8" s="6">
        <v>201</v>
      </c>
      <c t="n" r="C8" s="6">
        <v>602</v>
      </c>
      <c t="n" r="D8" s="6">
        <v>617</v>
      </c>
    </row>
    <row r="9" spans="1:4">
      <c t="s" r="A9" s="4">
        <v>684</v>
      </c>
    </row>
    <row r="10" spans="1:4">
      <c t="s" r="A10" s="3">
        <v>679</v>
      </c>
    </row>
    <row r="11" spans="1:4">
      <c t="s" r="A11" s="4">
        <v>680</v>
      </c>
      <c t="n" r="B11" s="6">
        <v>151</v>
      </c>
      <c t="n" r="C11" s="6">
        <v>301</v>
      </c>
      <c t="n" r="D11" s="6">
        <v>352</v>
      </c>
    </row>
    <row r="12" spans="1:4">
      <c t="s" r="A12" s="4">
        <v>681</v>
      </c>
      <c t="n" r="B12" s="6">
        <v>48</v>
      </c>
      <c t="n" r="C12" s="6">
        <v>124</v>
      </c>
      <c t="n" r="D12" s="6">
        <v>76</v>
      </c>
    </row>
    <row r="13" spans="1:4">
      <c t="s" r="A13" s="4">
        <v>682</v>
      </c>
      <c t="n" r="B13" s="6">
        <v>-41</v>
      </c>
      <c t="n" r="C13" s="6">
        <v>-274</v>
      </c>
      <c t="n" r="D13" s="6">
        <v>-127</v>
      </c>
    </row>
    <row r="14" spans="1:4">
      <c t="s" r="A14" s="4">
        <v>683</v>
      </c>
      <c t="n" r="B14" s="7">
        <v>158</v>
      </c>
      <c t="n" r="C14" s="7">
        <v>151</v>
      </c>
      <c t="n" r="D14" s="7">
        <v>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59</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Basis of Presenta</vt:lpstr>
      <vt:lpstr>Restructuring</vt:lpstr>
      <vt:lpstr>Balance Sheet Details</vt:lpstr>
      <vt:lpstr>Income Taxes</vt:lpstr>
      <vt:lpstr>Commitments and Contingencies</vt:lpstr>
      <vt:lpstr>Segment, Customer Concentration</vt:lpstr>
      <vt:lpstr>Profit Sharing</vt:lpstr>
      <vt:lpstr>Stock-Based Compensation</vt:lpstr>
      <vt:lpstr>Equity Transactions</vt:lpstr>
      <vt:lpstr>Preferred Stock</vt:lpstr>
      <vt:lpstr>Subsequent Events</vt:lpstr>
      <vt:lpstr>Quarterly Financial Data</vt:lpstr>
      <vt:lpstr>Schedule II - Valuation and Qua</vt:lpstr>
      <vt:lpstr>Organization, Basis of Presen20</vt:lpstr>
      <vt:lpstr>Organization, Basis of Presen21</vt:lpstr>
      <vt:lpstr>Restructuring (Tables)</vt:lpstr>
      <vt:lpstr>Balance Sheet Details (Tables)</vt:lpstr>
      <vt:lpstr>Income Taxes (Tables)</vt:lpstr>
      <vt:lpstr>Commitments and Contingencies (</vt:lpstr>
      <vt:lpstr>Segment, Customer Concentrati26</vt:lpstr>
      <vt:lpstr>Stock-Based Compensation (Table</vt:lpstr>
      <vt:lpstr>Quarterly Financial Data (Table</vt:lpstr>
      <vt:lpstr>Organization, Basis of Presen29</vt:lpstr>
      <vt:lpstr>Organization, Basis of Presen30</vt:lpstr>
      <vt:lpstr>Restructuring - Additional Info</vt:lpstr>
      <vt:lpstr>Restructuring - Activity in Res</vt:lpstr>
      <vt:lpstr>Balance Sheet Details - Availab</vt:lpstr>
      <vt:lpstr>Balance Sheet Details - Additio</vt:lpstr>
      <vt:lpstr>Balance Sheet Details - Summary</vt:lpstr>
      <vt:lpstr>Balance Sheet Details - Summa36</vt:lpstr>
      <vt:lpstr>Balance Sheet Details - Deferre</vt:lpstr>
      <vt:lpstr>Income Taxes - Schedule of Inco</vt:lpstr>
      <vt:lpstr>Income Taxes - Summary of Incom</vt:lpstr>
      <vt:lpstr>Income Taxes - Federal Statutor</vt:lpstr>
      <vt:lpstr>Income Taxes - Components of De</vt:lpstr>
      <vt:lpstr>Income Taxes - Additional Infor</vt:lpstr>
      <vt:lpstr>Income Taxes - Gross Unrecogniz</vt:lpstr>
      <vt:lpstr>Commitments and Contingencies -</vt:lpstr>
      <vt:lpstr>Commitments and Contingencies45</vt:lpstr>
      <vt:lpstr>Segment, Customer Concentrati46</vt:lpstr>
      <vt:lpstr>Segment, Customer Concentrati47</vt:lpstr>
      <vt:lpstr>Segment, Customer Concentrati48</vt:lpstr>
      <vt:lpstr>Segment, Customer Concentrati49</vt:lpstr>
      <vt:lpstr>Profit Sharing - Additional Inf</vt:lpstr>
      <vt:lpstr>Stock-Based Compensation - Addi</vt:lpstr>
      <vt:lpstr>Stock-Based Compensation - Assu</vt:lpstr>
      <vt:lpstr>Stock-Based Compensation - As53</vt:lpstr>
      <vt:lpstr>Stock-Based Compensation - Non-</vt:lpstr>
      <vt:lpstr>Stock-Based Compensation - Summ</vt:lpstr>
      <vt:lpstr>Stock-Based Compensation - Su56</vt:lpstr>
      <vt:lpstr>Stock-Based Compensation - Su57</vt:lpstr>
      <vt:lpstr>Equity Transactions - Additiona</vt:lpstr>
      <vt:lpstr>Preferred Stock - Additional In</vt:lpstr>
      <vt:lpstr>Subsequent Events - Additional </vt:lpstr>
      <vt:lpstr>Quarterly Financial Data - Summ</vt:lpstr>
      <vt:lpstr>Schedule II - Valuation and Q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3:12:52Z</dcterms:created>
  <dcterms:modified xmlns:dcterms="http://purl.org/dc/terms/" xmlns:xsi="http://www.w3.org/2001/XMLSchema-instance" xsi:type="dcterms:W3CDTF">2016-03-09T13:12:52Z</dcterms:modified>
  <dc:title xmlns:dc="http://purl.org/dc/elements/1.1/">Untitled</dc:title>
  <dc:description xmlns:dc="http://purl.org/dc/elements/1.1/"/>
  <dc:subject xmlns:dc="http://purl.org/dc/elements/1.1/"/>
  <cp:keywords/>
  <cp:category/>
</cp:coreProperties>
</file>